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Warrant Liabilitie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Income Tax"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Cybersecurity Risk Management a"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Income Tax (Tables)" sheetId="25" state="visible" r:id="rId25"/>
    <sheet xmlns:r="http://schemas.openxmlformats.org/officeDocument/2006/relationships" name="Segment Information (Tables)" sheetId="26" state="visible" r:id="rId26"/>
    <sheet xmlns:r="http://schemas.openxmlformats.org/officeDocument/2006/relationships" name="Description of Organization, 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itial Public Offering (Detail" sheetId="31" state="visible" r:id="rId31"/>
    <sheet xmlns:r="http://schemas.openxmlformats.org/officeDocument/2006/relationships" name="Related Party Transactions (Det" sheetId="32" state="visible" r:id="rId32"/>
    <sheet xmlns:r="http://schemas.openxmlformats.org/officeDocument/2006/relationships" name="Commitments &amp; Contingencies (De" sheetId="33" state="visible" r:id="rId33"/>
    <sheet xmlns:r="http://schemas.openxmlformats.org/officeDocument/2006/relationships" name="Warrant Liabilities (Details)" sheetId="34" state="visible" r:id="rId34"/>
    <sheet xmlns:r="http://schemas.openxmlformats.org/officeDocument/2006/relationships" name="Stockholders' Deficit (Details)"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Fair Value Measurements - Sch_3" sheetId="38" state="visible" r:id="rId38"/>
    <sheet xmlns:r="http://schemas.openxmlformats.org/officeDocument/2006/relationships" name="Income Tax (Details)" sheetId="39" state="visible" r:id="rId39"/>
    <sheet xmlns:r="http://schemas.openxmlformats.org/officeDocument/2006/relationships" name="Income Tax - Schedule of Income" sheetId="40" state="visible" r:id="rId40"/>
    <sheet xmlns:r="http://schemas.openxmlformats.org/officeDocument/2006/relationships" name="Income Tax - Schedule of Net De" sheetId="41" state="visible" r:id="rId41"/>
    <sheet xmlns:r="http://schemas.openxmlformats.org/officeDocument/2006/relationships" name="Income Tax - Schedule of Reconc" sheetId="42" state="visible" r:id="rId42"/>
    <sheet xmlns:r="http://schemas.openxmlformats.org/officeDocument/2006/relationships" name="Segment Information (Details)" sheetId="43" state="visible" r:id="rId43"/>
    <sheet xmlns:r="http://schemas.openxmlformats.org/officeDocument/2006/relationships" name="Segment Information  - Schedule"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Integrated
Rail and Resources Acquisition Corp.</t>
        </is>
      </c>
      <c r="C16" s="4" t="inlineStr">
        <is>
          <t xml:space="preserve"> </t>
        </is>
      </c>
      <c r="D16" s="4" t="inlineStr">
        <is>
          <t xml:space="preserve"> </t>
        </is>
      </c>
    </row>
    <row r="17">
      <c r="A17" s="4" t="inlineStr">
        <is>
          <t>Entity Central Index Key</t>
        </is>
      </c>
      <c r="B17" s="4" t="inlineStr">
        <is>
          <t>0001854795</t>
        </is>
      </c>
      <c r="C17" s="4" t="inlineStr">
        <is>
          <t xml:space="preserve"> </t>
        </is>
      </c>
      <c r="D17" s="4" t="inlineStr">
        <is>
          <t xml:space="preserve"> </t>
        </is>
      </c>
    </row>
    <row r="18">
      <c r="A18" s="4" t="inlineStr">
        <is>
          <t>Entity File Number</t>
        </is>
      </c>
      <c r="B18" s="4" t="inlineStr">
        <is>
          <t>001-41048</t>
        </is>
      </c>
      <c r="C18" s="4" t="inlineStr">
        <is>
          <t xml:space="preserve"> </t>
        </is>
      </c>
      <c r="D18" s="4" t="inlineStr">
        <is>
          <t xml:space="preserve"> </t>
        </is>
      </c>
    </row>
    <row r="19">
      <c r="A19" s="4" t="inlineStr">
        <is>
          <t>Entity Tax Identification Number</t>
        </is>
      </c>
      <c r="B19" s="4" t="inlineStr">
        <is>
          <t>86-2581754</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400 W. Morse Boulevard</t>
        </is>
      </c>
      <c r="C32" s="4" t="inlineStr">
        <is>
          <t xml:space="preserve"> </t>
        </is>
      </c>
      <c r="D32" s="4" t="inlineStr">
        <is>
          <t xml:space="preserve"> </t>
        </is>
      </c>
    </row>
    <row r="33">
      <c r="A33" s="4" t="inlineStr">
        <is>
          <t>Entity Address, Address Line Two</t>
        </is>
      </c>
      <c r="B33" s="4" t="inlineStr">
        <is>
          <t>Suite 220</t>
        </is>
      </c>
      <c r="C33" s="4" t="inlineStr">
        <is>
          <t xml:space="preserve"> </t>
        </is>
      </c>
      <c r="D33" s="4" t="inlineStr">
        <is>
          <t xml:space="preserve"> </t>
        </is>
      </c>
    </row>
    <row r="34">
      <c r="A34" s="4" t="inlineStr">
        <is>
          <t>Entity Address, City or Town</t>
        </is>
      </c>
      <c r="B34" s="4" t="inlineStr">
        <is>
          <t>Winter Park</t>
        </is>
      </c>
      <c r="C34" s="4" t="inlineStr">
        <is>
          <t xml:space="preserve"> </t>
        </is>
      </c>
      <c r="D34" s="4" t="inlineStr">
        <is>
          <t xml:space="preserve"> </t>
        </is>
      </c>
    </row>
    <row r="35">
      <c r="A35" s="4" t="inlineStr">
        <is>
          <t>Entity Address, State or Province</t>
        </is>
      </c>
      <c r="B35" s="4" t="inlineStr">
        <is>
          <t>FL</t>
        </is>
      </c>
      <c r="C35" s="4" t="inlineStr">
        <is>
          <t xml:space="preserve"> </t>
        </is>
      </c>
      <c r="D35" s="4" t="inlineStr">
        <is>
          <t xml:space="preserve"> </t>
        </is>
      </c>
    </row>
    <row r="36">
      <c r="A36" s="4" t="inlineStr">
        <is>
          <t>Entity Address, Postal Zip Code</t>
        </is>
      </c>
      <c r="B36" s="4" t="inlineStr">
        <is>
          <t>32789</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321)</t>
        </is>
      </c>
      <c r="C38" s="4" t="inlineStr">
        <is>
          <t xml:space="preserve"> </t>
        </is>
      </c>
      <c r="D38" s="4" t="inlineStr">
        <is>
          <t xml:space="preserve"> </t>
        </is>
      </c>
    </row>
    <row r="39">
      <c r="A39" s="4" t="inlineStr">
        <is>
          <t>Local Phone Number</t>
        </is>
      </c>
      <c r="B39" s="4" t="inlineStr">
        <is>
          <t>972-1583</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5999659</v>
      </c>
      <c r="D41" s="4" t="inlineStr">
        <is>
          <t xml:space="preserve"> </t>
        </is>
      </c>
    </row>
    <row r="42">
      <c r="A42" s="4" t="inlineStr">
        <is>
          <t>Units, each consisting of one share of Class A common stock and one-half of one redeemable warrant</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Units, each consisting of one share of Class A common stock and one-half of one redeemable warrant</t>
        </is>
      </c>
      <c r="C44" s="4" t="inlineStr">
        <is>
          <t xml:space="preserve"> </t>
        </is>
      </c>
      <c r="D44" s="4" t="inlineStr">
        <is>
          <t xml:space="preserve"> </t>
        </is>
      </c>
    </row>
    <row r="45">
      <c r="A45" s="4" t="inlineStr">
        <is>
          <t>Trading Symbol</t>
        </is>
      </c>
      <c r="B45" s="4" t="inlineStr">
        <is>
          <t>IRRXU</t>
        </is>
      </c>
      <c r="C45" s="4" t="inlineStr">
        <is>
          <t xml:space="preserve"> </t>
        </is>
      </c>
      <c r="D45" s="4" t="inlineStr">
        <is>
          <t xml:space="preserve"> </t>
        </is>
      </c>
    </row>
    <row r="46">
      <c r="A46" s="4" t="inlineStr">
        <is>
          <t>Security Exchange Name</t>
        </is>
      </c>
      <c r="B46" s="4" t="inlineStr">
        <is>
          <t>NONE</t>
        </is>
      </c>
      <c r="C46" s="4" t="inlineStr">
        <is>
          <t xml:space="preserve"> </t>
        </is>
      </c>
      <c r="D46" s="4" t="inlineStr">
        <is>
          <t xml:space="preserve"> </t>
        </is>
      </c>
    </row>
    <row r="47">
      <c r="A47" s="4" t="inlineStr">
        <is>
          <t>Class A common stock, par value $0.0001 per share</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Title of 12(b) Security</t>
        </is>
      </c>
      <c r="B49" s="4" t="inlineStr">
        <is>
          <t>Class A common stock, par value $0.0001 per share</t>
        </is>
      </c>
      <c r="C49" s="4" t="inlineStr">
        <is>
          <t xml:space="preserve"> </t>
        </is>
      </c>
      <c r="D49" s="4" t="inlineStr">
        <is>
          <t xml:space="preserve"> </t>
        </is>
      </c>
    </row>
    <row r="50">
      <c r="A50" s="4" t="inlineStr">
        <is>
          <t>Trading Symbol</t>
        </is>
      </c>
      <c r="B50" s="4" t="inlineStr">
        <is>
          <t>IRRX</t>
        </is>
      </c>
      <c r="C50" s="4" t="inlineStr">
        <is>
          <t xml:space="preserve"> </t>
        </is>
      </c>
      <c r="D50" s="4" t="inlineStr">
        <is>
          <t xml:space="preserve"> </t>
        </is>
      </c>
    </row>
    <row r="51">
      <c r="A51" s="4" t="inlineStr">
        <is>
          <t>Security Exchange Name</t>
        </is>
      </c>
      <c r="B51" s="4" t="inlineStr">
        <is>
          <t>NONE</t>
        </is>
      </c>
      <c r="C51" s="4" t="inlineStr">
        <is>
          <t xml:space="preserve"> </t>
        </is>
      </c>
      <c r="D51" s="4" t="inlineStr">
        <is>
          <t xml:space="preserve"> </t>
        </is>
      </c>
    </row>
    <row r="52">
      <c r="A52" s="4" t="inlineStr">
        <is>
          <t>Warrants</t>
        </is>
      </c>
      <c r="B52" s="4" t="inlineStr">
        <is>
          <t xml:space="preserve"> </t>
        </is>
      </c>
      <c r="C52" s="4" t="inlineStr">
        <is>
          <t xml:space="preserve"> </t>
        </is>
      </c>
      <c r="D52" s="4" t="inlineStr">
        <is>
          <t xml:space="preserve"> </t>
        </is>
      </c>
    </row>
    <row r="53">
      <c r="A53" s="3" t="inlineStr">
        <is>
          <t>Entity Listings [Line Items]</t>
        </is>
      </c>
      <c r="B53" s="4" t="inlineStr">
        <is>
          <t xml:space="preserve"> </t>
        </is>
      </c>
      <c r="C53" s="4" t="inlineStr">
        <is>
          <t xml:space="preserve"> </t>
        </is>
      </c>
      <c r="D53" s="4" t="inlineStr">
        <is>
          <t xml:space="preserve"> </t>
        </is>
      </c>
    </row>
    <row r="54">
      <c r="A54" s="4" t="inlineStr">
        <is>
          <t>Title of 12(b) Security</t>
        </is>
      </c>
      <c r="B54" s="4" t="inlineStr">
        <is>
          <t>Warrants</t>
        </is>
      </c>
      <c r="C54" s="4" t="inlineStr">
        <is>
          <t xml:space="preserve"> </t>
        </is>
      </c>
      <c r="D54" s="4" t="inlineStr">
        <is>
          <t xml:space="preserve"> </t>
        </is>
      </c>
    </row>
    <row r="55">
      <c r="A55" s="4" t="inlineStr">
        <is>
          <t>Trading Symbol</t>
        </is>
      </c>
      <c r="B55" s="4" t="inlineStr">
        <is>
          <t>IRRXW</t>
        </is>
      </c>
      <c r="C55" s="4" t="inlineStr">
        <is>
          <t xml:space="preserve"> </t>
        </is>
      </c>
      <c r="D55" s="4" t="inlineStr">
        <is>
          <t xml:space="preserve"> </t>
        </is>
      </c>
    </row>
    <row r="56">
      <c r="A56" s="4" t="inlineStr">
        <is>
          <t>Security Exchange Name</t>
        </is>
      </c>
      <c r="B56" s="4" t="inlineStr">
        <is>
          <t>NONE</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NOTE 3 – INITIAL PUBLIC OFFERING Simultaneously with the closing of the Initial
Public Offering, the Sponsor purchased an aggregate of 9,400,000 Private Placement Warrants, at a price of $1.00 per Private Placement
Warrant for $9,400,000 in the aggregate. Each whole Private Placement Warrant is exercisable
for one whole share of Class A common stock at a price of $11.50 per share. A portion of the proceeds from the sale of the Private Placement
Warrants to the Sponsor were added to the proceeds from the Initial Public Offering to be held in the Trust Account such that at the time
of closing $232,300,000 was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4 – RELATED PARTY TRANSACTIONS Founder Shares On March 12, 2021, the Sponsor paid an aggregate
of $25,000 in exchange for issuance of 5,750,000 shares of Class B common stock (the “Founder Shares”). On April 5, 2021,
the Sponsor transferred interests in the Sponsor that corresponded with 25,000 Founder Shares to each of Nathan Asplund, Rollin Bredenberg,
Brian Feldott, and Edmund Underwood, Jr., our independent director nominees. In relation to the Initial Public Offering, an aggregate
of 1,515,160 Founder Shares were cancelled by the Sponsor and transferred by us to our anchor investors in the IPO. Amounts previously
reported as Class B common stock were retrospectively restated to account for this transaction. On March 7, 2022, Nathan Asplund tendered
the return of his interest in the Sponsor (that corresponded with 25,000 Founder Shares) in relation to his resignation from the Board
of Directors and the Sponsor transferred an interest in the Sponsor that corresponded with 25,000 Founder Shares to Troy Welch, who was
elected to the Board of Directors on March 4, 2022 to fill the vacancy. Notwithstanding the foregoing, the Sponsor retains all voting
and disposition rights in the Founders Shares held by the Sponsor. The Company determined the fair value of the share-based
compensation related to the transfer of interests in the Sponsor (that corresponded to Founder Shares), to the independent director nominees,
based on assumptions including the probability of an acquisition, an estimated date of acquisition, the risk free rate on the acquisition
date, a discount for a lack of marketability and other variables. The value of the share based compensation was $667,250 based on grant
date fair value estimates of $6.63 and $6.80 at April 5, 2021 and March 7, 2022, respectively. On November 15, 2022, the Company’s CEO
Richard Bertel, CFO Christopher Bertel, Vice President Edmund Underwood, director Rollin Bredenberg, and director Troy Welch tendered
their resignation from the Company. In relation to such resignations, Mr. Bredenberg, Mr. Welch, and Mr. Underwood each tendered the return
of their interest in the Sponsor (that corresponded with 25,000 Founder Shares) on November 21, 2022. The Company replaced the departed
directors with Ronald Curt Copley, and Jason Reeves. On December 22, 2022, and December 24, 2022, the
Sponsor transferred an interest in the Sponsor that corresponded with 25,000 Founder Shares to Ronald Curt Copley and Jason Reeves, respectively,
as independent director nominees. The Company determined the fair value of the share-based compensation related to the transfer of the
Sponsor interest (corresponding with Founder Shares), to the independent director nominees, based on numerous assumptions including the
probability of an acquisition, an estimated date of acquisition, the risk-free rate on the acquisition date, a discount for a lack of
marketability and other variables. The value of the share-based compensation was $74,637 based on grant date fair value estimates of $1.49
at both December 22, 2022, and December 24, 2022. The holders of the Founder Shares have agreed
not to transfer, assign, or sell any of their Founder Shares until the earlier to occur of (A) one year after the completion of an initial
Business Combination and (B) subsequent to an initial Business Combination, (x) if the closing price of Class A common stock equals or
exceeds $12.00 per share (as adjusted for share subdivisions, share capitalizations, reorganizations, recapitalizations and the like)
for any 20 trading days within any 30-trading day period commencing at least 150 days after an initial Business Combination, or (y) the
date on which the Company completes a liquidation, merger, share exchange or other similar transaction that results in all of the Public
Stockholders having the right to exchange their common stock for cash, securities or other property. On November 13, 2024, the holders of the Company’s
Class B common stock converted all issued and outstanding shares of Class B common stock (5,750,000 shares), on a one-for-one basis, into
shares of Class A common stock. The newly issued shares of Class A common stock continue to be referred to as Founder Shares. As such,
the newly issued shares of Class A common stock are not redeemable and continue to carry restrictions regarding their assignment, transference
and selling of the shares. Related Party Loans The Sponsor agreed to loan the Company up to $1,500,000
to be used for working capital purposes through the earlier of December 31, 2021 or the closing of the Initial Public Offering. At March
25, 2022 the Sponsor agreed to loan the Company up to $1,500,000 to be used for working capital purposes through April 1, 2023, as funds
are necessary. Such loans would be non-interest bearing, unsecured, and will be repaid upon the consummation of a Business Combination.
In the event that the Company does not consummate a Business Combination, all amounts loaned to the Company will be forgiven except to
the extent that the Company has funds available to it, outside of its Trust Account established in connection with the IPO. On January 12, 2023, the Company issued an unsecured
promissory note to Trident Point 2, LLC (“Note Payable-Related Party”), a related party through common ownership, pursuant
to which the Company was entitled to borrow up to an aggregate principal amount of $600,000 in order to fund working capital deficiencies
or finance transaction costs in connection with an intended Business Combination. All unpaid principal under the Note Payable-Related
Party was due and payable in full on the date on which the Company consummated an initial Business Combination. Pursuant to the terms
of such note, Trident Point 2 had the option at any time prior to September 15, 2023 to convert amounts outstanding, up to $600,000, into
warrants to purchase the Company’s shares of Class A common stock at a conversion price of $1.00 per warrant, with each warrant
entitling the holder to purchase one share of Class A common stock at a price of $11.50 per share, subject to the same adjustments applicable
to the Private Placement Warrants sold concurrently with the Company’s IPO. In May 2023, the Company issued an amended and restated
unsecured promissory note, dated as of January 12, 2023, to Trident Point 2, LLC removing the warrant conversion feature from the promissory
note. On February 8, 2024, the Company issued an additional
unsecured promissory note to Trident Point 2, LLC (“Trident”), pursuant to which the Company is entitled to borrow up to an
aggregate principal amount of $750,000 from Trident in order to fund costs reasonably related to an initial Business Combination for the
Company, including without limitation both the daily operations of the Company prior to an initial Business Combination and potential
monthly extensions to the time period for the Company to enter into and complete an initial Business Combination. No interest shall accrue
on the unpaid principal balance of the promissory note. All unpaid principal under the promissory Note was due and payable in full on
the earlier of (i) November 15, 2024 or (ii) the date on which the Company consummates an initial Business Combination. On January 10,
2025, the Company amended and restated the Promissory Note to amend the Maturity Date (as defined in the Promissory Note) to the earlier
of (i) May 15, 2025 or (ii) the date on which the Company consummates an initial Business Combination. At December 31, 2024 and 2023,
the Company reported $390,710 and $600,000, respectively, as Note Payable – Related Party on the consolidated balance sheets for
the promissory notes to Trident. On April 13, 2023, the Company issued an unsecure promissory note
to the Sponsor (“Note Payable—Sponsor”), pursuant to which the Company is entitled to borrow up to an aggregate principal
amount of $4,153,244. All unpaid principal under the Note Payable—Sponsor will be due and payable in full on the date on which the
Company consummates an initial Business Combination. On August 14, 2023, the Company amended the original promissory note and increased
the borrowing limit up to $8,400,000 from the Sponsor to fund costs related to the extension of the date by which the Company must consummate
an initial Business Combination pursuant to the Amended and Restated Certificate of Incorporation. As of December 31, 2024 and 2023, the
Company has borrowed and owes $5,393,225 and $4,853,225 under the Note Payable—Sponsor, respectively. On September 14, 2023, the Company issued an unsecured
promissory note to the Sponsor (“Working Capital Loan—Related Party”), pursuant to which the Company is entitled to
borrow up to an aggregate principal amount of $17,935 from the Lender in order to fund costs reasonably related to an initial Business
Combination for the Company. No interest shall accrue on the unpaid principal balance of this Promissory Note. All unpaid principal under
the Promissory Note will be due and payable in full the date on which the Company consummates an initial Business Combination. At December
31, 2024 and 2023, the Company reported $17,935 as Working Capital Loan – Related Party on the consolidated balance sheets. A related party of the Company has paid operating
expenses on behalf of the Company. These amounts were reflected on the consolidated balance sheets as Advances from Related Parties. The
advances are non-interest bearing and are payable on demand. As of December 31, 2024 and 2023, the Company had an outstanding balance
under advances from related parties of $100,770. On October 11, 2024, the Company issued the October
2024 Convertible Note to BH Inc., pursuant to which the Company is entitled to borrow up to an aggregate principal amount of $1,500,000.
All unpaid principal under the October 2024 Convertible Note is due and payable in full on the date on which the Company consummates its
proposed Business Combination with TSH Company. Pursuant to the terms of the October 2024 Convertible Note, this Note shall convert into
355,000 shares of UIGC’s common stock (as defined and amended in the Merger Agreement), provided that, should the Business Combination
fail to close for any reason, the Company shall use reasonable efforts to satisfy its obligations under this October 2024 Convertible
Note by cash payment in an amount equal to $3,900,000. Any balance under this Note may be prepaid at any time. Additionally, if a Business
Combination is not consummated, the October 2024 Convertible Note will be repaid solely to the extent that the Company has funds available
to it outside of its Trust Account. Administrative Services Agreement The Company entered into an agreement commencing on the date that
the Company’s securities were first listed on the New York Stock Exchange through the earlier of consummation of an initial Business
Combination or the liquidation, which provides that the Company will pay the Sponsor $10,000 per month for office space, secretarial and
administrative services provided to the Company. In addition, the Sponsor, officers and directors, or their respective affiliates will
be reimbursed for any out-pocket expenses incurred in connection with activities on the Company’s behalf such as identifying potential
target businesses and performing due diligence on possible Business Combination targets. The Company’s audit committee reviews on
a quarterly basis all payments made by the Company to the Sponsor, executive officers or directors, or their affiliates. Any such payments
prior to an initial Business Combination will be made using funds held outside the Trust Account. For the year ended December 31, 2024
and 2023, the Company recognized $120,000, related to the administrative services agreement included in operating expenses on the consolidated
statements of operations. At December 31, 2024 and 2023, the Company owed $120,000 and $0 as reported in accrued expense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12 Months Ended</t>
        </is>
      </c>
    </row>
    <row r="2">
      <c r="B2" s="2" t="inlineStr">
        <is>
          <t>Dec. 31, 2024</t>
        </is>
      </c>
    </row>
    <row r="3">
      <c r="A3" s="3" t="inlineStr">
        <is>
          <t>Commitments &amp; Contingencies [Abstract]</t>
        </is>
      </c>
      <c r="B3" s="4" t="inlineStr">
        <is>
          <t xml:space="preserve"> </t>
        </is>
      </c>
    </row>
    <row r="4">
      <c r="A4" s="4" t="inlineStr">
        <is>
          <t>COMMITMENTS &amp; CONTINGENCIES</t>
        </is>
      </c>
      <c r="B4" s="4" t="inlineStr">
        <is>
          <t>NOTE 5 – COMMITMENTS &amp; CONTINGENCIES Registration and Stockholder Rights The holders of the Founder Shares (including the
Class B common stock converted to Class A common stock), Private Placement Warrants, and warrants that may be issued upon conversion of
Working Capital Loans (and any shares of Class A common stock issuable upon the exercise of the Private Placement Warrants and warrants
that may be issued upon conversion of Working Capital Loans) will be entitled to registration rights pursuant to a registration and stockholder
rights agreement signed in relation to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The Company paid an underwriting discount of $0.20
per unit, or $4.6 million in the aggregate in relation to the Initial Public Officer, with an additional fee of $0.35 per unit, or approximately
$8.05 million in the aggregate, payable to the underwriters for deferred underwriting commissions in relation to the Initial Public Offering.
The deferred fee will become payable to the underwriters from the amounts held in the Trust Account solely in the event that the Company
completes a Business Combination, subject to the terms of the underwriting agreement. The Company accounted for the 20,900,000 warrants
issued in connection with the Initial Public Offering (the 11,500,000 Public Warrants and the 9,400,000 Private Placement Warrants) in
accordance with the guidance contained in ASC 815-40. Such guidance provides that because the warrants do not meet the criteria for equity
treatment thereunder, each warrant must be recorded as a liability. Accordingly, the Company classified each warrant as a liability at
its fair value. This liability is subject to re-measurement at each balance sheet date. With each such re-measurement, the warrant liability
will be adjusted to fair value, with the change in fair value recognized in the Company’s consolidated statements of operations. Warrants — Public Warrants may only be exercised
for a whole number of shares. No fractional Public Warrants will be issued upon separation of the Units and only whole Public Warrants
trade. The Public Warrants will become exercisable 30 days after the completion of a Business Combination; provided that the Company has
an effective registration statement under the Securities Act covering the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20 business days after
the closing of an initial Business Combination, the Company will use commercially reasonable efforts to file with the SEC and have an
effective registration statement covering the shares of Class A common stock issuable upon exercise of the warrants and to maintain a
current prospectus relating to those Class A common stock until the warrants expire or are redeemed, as specified in the warrant agreement. If a registration statement covering the shares
of Class A common stock issuable upon exercise of the warrants is not effective by the 60th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Investment Banking Advisory Agreement The Company has entered into an investment banking
advisory services agreement pursuant to which fees will be paid upon the closing of an acquisition during the term of the agreement through
24 months after the termination of the agreement. Fees will be charged at the greater of $4,250,000 or up to 0.65% of the acquisition
value if the acquisition value exceeds $900 million. The investment banking advisory fees are contingent on both the consummation and
the specific terms of an initial Business Combination, neither of which can be reasonably predicted at this time. Accordingly, no accrual
has been made for these arrangements in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4</t>
        </is>
      </c>
    </row>
    <row r="3">
      <c r="A3" s="3" t="inlineStr">
        <is>
          <t>Warrant Liabilities [Abstract]</t>
        </is>
      </c>
      <c r="B3" s="4" t="inlineStr">
        <is>
          <t xml:space="preserve"> </t>
        </is>
      </c>
    </row>
    <row r="4">
      <c r="A4" s="4" t="inlineStr">
        <is>
          <t>WARRANT LIABILITIES</t>
        </is>
      </c>
      <c r="B4" s="4" t="inlineStr">
        <is>
          <t>NOTE 6 – WARRANT LIABILITIES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 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share of Class A common
stock equals or exceeds $18.00”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the last sales price of the
common stock reported has been at least $18.00 per share on each of twenty trading days within the thirty trading-day period ending on
the third trading day prior to the date on which notice of the redemption for the Public Warrants is given. The Company will not redeem the warrants as described
above unless a registration statement under the Securities Act covering the shares of Class A common stock issuable upon exercise of the
warrants is then effective and a current prospectus relating to those shares of Class A common stock is available throughout the 30-day
redemption period, except if the warrants may be exercised on a cashless basis and such cashless exercise is exempt from registration
under the Securities Act. If and when the warrants become redeemable,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Company will use its commercially reasonable best efforts
to register or qualify such shares of common stock under the blue sky laws to the extent an exemption is not available. If the Company calls the warrants for redemption
as described above, management will have the option to require all holders that wish to exercise warrants to do so on a “cashless
basis.” In determining whether to require all holders to exercise their warrants on a “cashless basis,” management will
consider, among other factors, the Company’s cash position, the number of warrants that are outstanding and the dilutive effect
on its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by (y) the fair market value. The
“fair market value” shall mean the average reported last sale price of the Class A common stock for the 10 trading days ending
on the third trading day prior to the date on which the notice of redemption is sent to the holders of warrants. None of the Private Placement Warrants will be
redeemable by the Company so long as they are held by the Sponsor, the affiliates of the Sponsor, or its permitted transfer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 [Abstract]</t>
        </is>
      </c>
      <c r="B3" s="4" t="inlineStr">
        <is>
          <t xml:space="preserve"> </t>
        </is>
      </c>
    </row>
    <row r="4">
      <c r="A4" s="4" t="inlineStr">
        <is>
          <t>STOCKHOLDERS’ DEFICIT</t>
        </is>
      </c>
      <c r="B4" s="4" t="inlineStr">
        <is>
          <t>NOTE 7 – STOCKHOLDERS’ DEFICIT Preferred Stock no Class A common stock no Class B common stock Stockholders of record are entitled to one vote
for each share held on all matters to be voted on by stockholders. Except as described below, holders of Class A common stock and holders
of Class B common stock will vote together as a single class on all matters submitted to a vote of the stockholders except as required
by law. On November 13, 2024, the holders of the Company’s
Class B common stock converted all issued and outstanding shares of Class B common stock (5,750,000 shares), on a one-for-one basis, into
shares of Class A common stock. The newly issued shares of Class A common stock continue to be referred to as Founder Shares (discussed
in Note 4). As such, the newly issued shares of Class A common stock are not redeemable and continue to carry restrictions regarding their
assignment, transference and selling of the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8 – FAIR VALUE MEASUREMENTS The following tables presents information about
the Company’s financial assets and liabilities that are measured at fair value on a recurring basis as of December 31, 2024 and
2023, and indicates the fair value hierarchy of the valuation inputs the Company utilized to determine such fair value: December 31, 2024
Fair Value
Description Level 1 Level 2 Level 3
Assets
Investments held in Trust Account $ 3,237,676 $ — $ —
Liabilities
Conversion event liability $ — $ — $ 684,887
Warrant Liability—Public Warrants $ — $ — $ 2,300,000
Warrant Liability—Private Placement Warrants $ — $ — $ 1,880,000 December 31, 2023
Fair Value
Description Level 1 Level 2 Level 3
Assets
Investments held in Trust Account $ 72,731,536 $ — $ —
Liabilities
Warrant Liability—Public Warrants $ 1,150,000 $ — $ —
Warrant Liability—Private Placement Warrants $ — $ — $ 940,000 The Company utilized an independent third party
to model the valuation of the conversion event liability using a probability weighted calculation valuing the convertible promissory note
with and without the conversion event feature. Included in the model are assumptions related to the Company’s stock price, discount
rate, probability of closing on its proposed Business Combination, expected time until closing of its proposed Business Combination, and
a market adjustment for the implied probability of closing on its proposed Business Combination. The Company estimates the discount rate based
on the term matched yield. The probability of closing on a proposed Business Combination is based on an analysis of peer companies completing
a business combination compared to liquidating. The years to expiration is based on the expected time until closing on its proposed Business
Combination. And the model has a market adjustment for implied probability of acquisition based on an analysis of peer companies’
closing stock price, rights coverage and share rights price. The following table provides significant inputs
used to determine the fair value of the convertible promissory note conversion event liability:
At
Share price $ 10.01
Discount rate 8.7 %
Probability of close 60.0 %
Years to expiration 0.38
Market adjustment for implied probability of acquisition 9.82 % As of December 31, 2024 and 2023, the Company’s
Public Warrants were traded on a market exchange. At December 31, 2023, the Company utilized quoted active market exchange trade pricing
to value the Public Warrants (Level 1 inputs). At December 31, 2024, there was insufficient trading activity to utilize market prices
to determine the fair value of the Public Warrants. Consequently, the Company utilized an independent third party to value the Public
Warrants using a binomial options pricing model, which involves Level 3 inputs. Inherent in a binomial options pricing model
are assumptions related to expected share-price volatility, expected life, risk-free interest rate, dividend yield and probability of
consummating a Business Combination. The Company estimates the volatility of its common stock based on historical volatility that matches
the expected remaining life of the Public and Private Placement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Public and Private Placement Warrants were
accounted for as liabilities in accordance with ASC 815-40 and are presented within warrant liabilities in the Company’s
consolidated balance sheets. The warrant liabilities are measured at fair value at inception and on a recurring basis, with changes in
fair value presented within change in fair value of warrant liabilities in the statements of operations. The following table provides significant inputs
to the independent third party’s pricing model for the fair value of the Public Warrants and Private Placement Warrants:
At At
Share price $ 10.01 $ 10.99
Exercise price $ 11.50 $ 11.50
Years to expiration 5.38 5.13
Volatility 1.6 % 2.6 %
Risk-free rate 4.30 % 3.77 %
Dividend yield 0.00 % 0.00 %
(1) Private Placement Warrants only. The following table provides a summary of the
changes in the fair value of the Company’s Level 3 financial instruments that are measured at fair value on a recurring basis at
December 31, 2024 and 2023:
Private Placement Warrants Public Warrants Conversion Feature
Changes in fair value of financial liabilities measured with level 3:
January 1, 2024 $ 940,000 $ — $ —
Initial value of Conversion Event Liability — — 667,066
Reclassification of Public Warrants to Level 3 — 575,000 —
Change in fair value 940,000 1,725,000 17,821
December 31, 2024 $ 1,880,000 $ 2,300,000 $ 684,887
Private Placement Warrants
Changes in fair value of financial liabilities measured with level 3:
January 1, 2023 $ 1,316,000
Change in fair value (376,000 )
December 31, 2023 $ 940,000 Investments Held in Trust Account At December 31, 2024, the Company’s Trust
Account held investments in Money Market Funds which are invested primarily in U.S. Treasury Securities. The assets held in the Trust
Account at December 31, 2024 and 2023 within the consolidated balance sheets represent a Level 1 fair value measurement based upon the
observable valuation nature of the respective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12 Months Ended</t>
        </is>
      </c>
    </row>
    <row r="2">
      <c r="B2" s="2" t="inlineStr">
        <is>
          <t>Dec. 31, 2024</t>
        </is>
      </c>
    </row>
    <row r="3">
      <c r="A3" s="3" t="inlineStr">
        <is>
          <t>Income Taxes [Abstract]</t>
        </is>
      </c>
      <c r="B3" s="4" t="inlineStr">
        <is>
          <t xml:space="preserve"> </t>
        </is>
      </c>
    </row>
    <row r="4">
      <c r="A4" s="4" t="inlineStr">
        <is>
          <t>INCOME TAX</t>
        </is>
      </c>
      <c r="B4" s="4" t="inlineStr">
        <is>
          <t>NOTE 9 – INCOME TAX The income tax provision for the years ended December 31,
2024 and 2023 consists of the following:
12/31/2024 12/31/2023
Federal
Current expense/(benefit) $ 251,444 $ 1,278,707
Deferred expense/(benefit) (361,019 ) (496,333 )
Interest and penalties 210,648 —
State and Local
Current — —
Deferred — —
Change in valuation allowance 361,019 236,108
Income tax provision expense/(benefit) $ 462,092 $ 1,018,482 The Company’s net deferred tax assets are as follows:
Year Ended Year Ended
Deferred tax assets (liability)
Net operating loss carryforward $ — $ —
Startup/Organization Expenses 899,736 538,717
Stock – based compensation — —
Unrealized gain/loss – Trust — —
Business combination expenses — —
Total deferred tax Assets 899,736 538,717
Valuation Allowance (899,736 ) (538,717 )
Deferred tax asset (liability), net of allowance $ — $ — As of December 31, 2024 and 2023, the Company had no In assessing the realization of the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 ended December 31, 2024 and 2023, the change in
valuation allowance was $289,969 and $236,108, respectively. A reconciliation of the federal income tax rate to the Company’s
effective tax rate is as follows:
Year Ended Year Ended
Statutory federal income tax rate 21.0 % 21.0 %
Business combination costs 0.0 % 0.0 %
Permanent Difference -
Change in fair value of Warrants (10.1 )% (3.8 )%
Income tax interest and penalties (4.8 )% 0.0 %
Change in fair value of conversion event liability (0.1 )% 0.0 %
Interest expense – amortization of debt issuance costs (2.0 )% 0.0 %
Excise tax interest and penalties (1.0 )% 0.0 %
Business combination expenses (6.3 )% 0.0 %
Prior year return to provision true-up 1.0 % 0.0 %
Valuation allowance (8.3 )% 5.2 %
Income tax provision (10.6 )% 22.4 % The Company files tax returns in the U.S. federal jurisdiction
and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10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CODM”) has been identified as the Chief Executive Officer,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the following:
December 31, December 31,
Operating expenses $ 3,054,750 $ 1,391,654
Interest and income earned on cash and Trust investments $ 1,438,346 $ 5,117,247 The key measures of segment profit
or loss reviewed by our CODM are interest and income earned on cash and Trust investments and operating expenses. The CODM reviews interest
and income earned on cash and Trust investments to measure and monitor shareholder value and determine the most effective strategy of
investment with the Trust Account funds while maintaining compliance with the trust agreement. Operating expenses are reviewed and monitored
by the CODM to manage and forecast cash to ensure enough capital is available to complete a Business Combination within the combination
period. The CODM also reviews operating expense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balance sheet date up to the date that the consolidated financial statements were issued. Based upon this review,
the Company did not identify any subsequent events, other than as disclosed below, that would have required adjustment or disclosure in
the consolidated financial statements. As discussed in Note 4, the Company agreed to pay the Sponsor
$10,000 per month for office space, secretarial and administrative services provided to the Company. On March 21, 2025, the
Sponsor agreed to waive any and all rights to receive any and all payments owed to it by the Company under the agreement for the
years ending December 31, 2025 and December 31, 2024. There is $120,000 of fees recorded in current liabilities at December 31,
2024, which will be reflected as a reduction of operating expenses in March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822902</v>
      </c>
      <c r="C4" s="5" t="n">
        <v>3543111</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Ham, Langston &amp; Brezina, L.L.P.</t>
        </is>
      </c>
    </row>
    <row r="5">
      <c r="A5" s="4" t="inlineStr">
        <is>
          <t>Auditor Firm ID</t>
        </is>
      </c>
      <c r="B5" s="4" t="inlineStr">
        <is>
          <t>298</t>
        </is>
      </c>
    </row>
    <row r="6">
      <c r="A6" s="4" t="inlineStr">
        <is>
          <t>Auditor Location</t>
        </is>
      </c>
      <c r="B6" s="4" t="inlineStr">
        <is>
          <t>Houston, Texas</t>
        </is>
      </c>
    </row>
    <row r="7">
      <c r="A7" s="4" t="inlineStr">
        <is>
          <t>Auditor Opinion [Text Block]</t>
        </is>
      </c>
      <c r="B7" s="4" t="inlineStr">
        <is>
          <t>Opinion on the Financial Statements We have audited the accompanying consolidated
balance sheet of Integrated Rail and Resources Acquisition Corp. (the “Company”) as of December 31, 2024, the related consolidated
statements of operations, changes in stockholders’ deficit and cash flows for the year ended December 31, 2024, and the related
notes to the consolidated financial statements (collectively, the “consolidated financial statements”). In our opinion, the
consolidated financial statements present fairly, in all material respects, the financial position of the Company as of December 31, 2024,
and the results of its operations and its cash flows for the year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a special purpose acquisition company with no business
operations. Since our IPO, our sole business activity has been identifying and evaluating suitable acquisition transaction candidates
and negotiating with TSH Company regarding the proposed Business Combination. Therefore, we do not believe that we currently face significant
cybersecurity risk and have not adopted any cybersecurity risk management program or formal processes for assessing cybersecurity risk.
The SPAC Board is generally responsible for the oversight of risks from cybersecurity threats, if any. We have not encountered any cybersecurity
incidents since the IPO.</t>
        </is>
      </c>
    </row>
    <row r="5">
      <c r="A5" s="4" t="inlineStr">
        <is>
          <t>Cybersecurity Risk Management Processes Integrated [Flag]</t>
        </is>
      </c>
      <c r="B5" s="4" t="inlineStr">
        <is>
          <t>false</t>
        </is>
      </c>
    </row>
    <row r="6">
      <c r="A6" s="4" t="inlineStr">
        <is>
          <t>Cybersecurity Risk Board of Directors Oversight [Text Block]</t>
        </is>
      </c>
      <c r="B6" s="4" t="inlineStr">
        <is>
          <t>The SPAC Board is generally responsible for the oversight of risks from cybersecurity threats, if any.</t>
        </is>
      </c>
    </row>
    <row r="7">
      <c r="A7" s="4" t="inlineStr">
        <is>
          <t>Cybersecurity Risk Materially Affected or Reasonably Likely to Materially Affect Registrant [Text Block]</t>
        </is>
      </c>
      <c r="B7" s="4" t="inlineStr">
        <is>
          <t>We have not encountered any cybersecurity
incidents since the IPO.</t>
        </is>
      </c>
    </row>
    <row r="8">
      <c r="A8" s="4" t="inlineStr">
        <is>
          <t>Cybersecurity Risk Materially Affected or Reasonably Likely to Materially Affect Registrant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are presented in
U.S. dollars in conformity with accounting principles generally accepted in the United States of America (“ GAAP</t>
        </is>
      </c>
    </row>
    <row r="5">
      <c r="A5" s="4" t="inlineStr">
        <is>
          <t>Principles of Consolidation</t>
        </is>
      </c>
      <c r="B5" s="4" t="inlineStr">
        <is>
          <t>Principles of Consolidation The accompanying consolidated financial statements
include the accounts of the Company and its wholly - owned subsidiaries. All intercompany transactions have been eliminated.</t>
        </is>
      </c>
    </row>
    <row r="6">
      <c r="A6" s="4" t="inlineStr">
        <is>
          <t>Segment Reporting</t>
        </is>
      </c>
      <c r="B6" s="4" t="inlineStr">
        <is>
          <t>Segment Reporting The Company complies with ASU 2023-07, Segment
Reporting (Topic 280): Improvements to Reportable Segment Disclosures (ASU 2023-07), which improves reportable segment disclosure requirements,
primarily through enhanced disclosures about significant segment expenses among other disclosure requirements. The Company adopted ASU
2023-07 on January 1, 2024. The amendments will be applied retrospectively to all prior periods presented in the consolidated financial
statements (see Note 10).</t>
        </is>
      </c>
    </row>
    <row r="7">
      <c r="A7" s="4" t="inlineStr">
        <is>
          <t>Emerging Growth Company</t>
        </is>
      </c>
      <c r="B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8">
      <c r="A8" s="4" t="inlineStr">
        <is>
          <t>Use of Estimates</t>
        </is>
      </c>
      <c r="B8" s="4" t="inlineStr">
        <is>
          <t>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Accordingly, the actual results could differ significantly
from those estimates.</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0">
      <c r="A10" s="4" t="inlineStr">
        <is>
          <t>Net (Loss) Income Per Common Stock</t>
        </is>
      </c>
      <c r="B10" s="4" t="inlineStr">
        <is>
          <t xml:space="preserve">Net (Loss) Income Per Common Stock Net (loss) income per common stock is computed
by dividing net (loss) income by the weighted average number of shares of common stock outstanding for the period. The Company applies
the two-class method in calculating net (loss) income per common stock. Accretion associated with the redeemable shares of Class A common
stock is excluded from (loss) income per common stock as the redemption value approximates fair value. The Company has not considered the effect of the warrants sold
in the Initial Public Offering and private placement to purchase an aggregate of 20,900,000 shares in the calculation of diluted (loss)
income per share or the shares that may be acquired in association with the Company’s convertible promissory note, since the exercise
of the warrants and the shares acquired in association with the convertible promissory note are contingent upon the occurrence of future
events. As a result, diluted (loss) income per share is the same as basic (loss) income per share for the periods presented. As of December
31, 2024 and 2023 the Company did not have any dilutive securities or other contracts that could potentially be exercised or converted
into shares of common stock and then share in the earnings of the Company. As a result, diluted net (loss) income per common stock is
the same as basic net (loss) income per common stock for the periods presented. The following table reflects the calculation of basic and diluted net
(loss) income per common stock (in dollars, except per share amounts):
For the Year Ended December 31,
2024 2023
Shares Subject Shares Not Shares Subject Shares Not
Basic and diluted net (loss) income per common stock
Numerator:
Allocation of net (loss) income $ (1,329,745 ) $ (3,493,157 ) $ 2,388,879 $ 1,154,232
Denominator:
Basic and diluted weighted average common shares outstanding 2,188,860 5,750,000 11,900,601 5,750,000
Basic and diluted net (loss) income per common stock $ (0.61 ) $ (0.61 ) $ 0.20 $ 0.20 </t>
        </is>
      </c>
    </row>
    <row r="11">
      <c r="A11" s="4" t="inlineStr">
        <is>
          <t>Class A Common Stock Subject to Possible Redemption</t>
        </is>
      </c>
      <c r="B11" s="4" t="inlineStr">
        <is>
          <t xml:space="preserve">Class A Common Stock Subject to Possible Redemption The Company accounts for its common stock subject
to possible redemption in accordance with the guidance in ASC Topic 480. Shares of common stock subject to redemption are classified as
a liability instrument and are measured at fair value. Conditionally redeemable common stock (including shares of common stock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Public Shares feature redemption rights that are considered to be outside of the Company’s control and
subject to the occurrence of uncertain future events. The valuation of common stock subject to redemption includes the Company’s
estimate of interest held in the Trust Account that is available for payment of taxes, and excludes dissolution expense of up to $100,000
since it is only taken into account in the event of the Company’s liquidation. As of December 31, 2024 and 2023, 249,659 and 6,489,246
shares of Class A common stock subject to possible redemption, respectively, are presented at redemption value as temporary equity, outside
of stockholders’ deficit section of the Company’s consolidated balance sheet. At December 31, 2024 and 2023, the Class A common
stock subject to possible redemption reflected in the consolidated balance sheets are reconciled in the following table:
Class A Common stock subject to possible redemption Shares Amount
Class A Common stock subject to possible redemption, December 31, 2022 23,000,000 $ 237,124,704
Less:
Redemption of Common Stock (16,510,754 ) (174,141,949 )
Plus:
Remeasurement of Class A common stock subject to possible redemption — 8,491,741
December 31, 2023 6,489,246 $ 71,474,496
Less:
Redemption of Common Stock (6,239,587 ) (70,178,335 )
Plus:
Remeasurement of Class A common stock subject to possible redemption — 1,852,501
December 31, 2024 249,659 $ 3,148,662 </t>
        </is>
      </c>
    </row>
    <row r="12">
      <c r="A12" s="4" t="inlineStr">
        <is>
          <t>Warrant Liabilities</t>
        </is>
      </c>
      <c r="B12" s="4" t="inlineStr">
        <is>
          <t>Warrant Liabilities The Company accounts for warrants as either equity-classified
or liability-classified instruments based on an assessment of the warrant’s specific terms and applicable authoritative guidance
in ASC 480, Distinguished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solidated statements of operations.</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liabilities are classified in the consolidated balance sheet
as current or non-current based on whether or not net-cash settlement or conversion of the instrument could be required within 12 months
of the consolidated balance sheet date.</t>
        </is>
      </c>
    </row>
    <row r="14">
      <c r="A14" s="4" t="inlineStr">
        <is>
          <t>Convertible Promissory Note</t>
        </is>
      </c>
      <c r="B14" s="4" t="inlineStr">
        <is>
          <t>Convertible Promissory Note The Company’s convertible promissory
note contains a conversion feature whereby, upon consummation of the proposed Business Combination with TSH Company, the note shall
convert into 355,000 shares of UIGC’s common stock. The Company treats this conversion feature as an embedded derivative in
accordance with ASC 815 and bifurcates the embedded derivative from the host contract. As such, the conversion event liability is
reported on the consolidated balance sheet at fair value upon inception of the convertible promissory note. Changes in its fair value are reported on the consolidated statement of
operations as change in fair value of conversion event liability. The convertible promissory note was issued at its face value of $1,500,000
and is reported net of a debt discount representing the initial fair value of the conversion event liability. In accordance with ASC 835,
Interest (“ASC 835”), the Company capitalized the debt discount of $667,066 and is amortizing the debt discount ratably to
interest expense on the consolidated statement of operations. Amortization of the debt discount is recognized over the shorter life of
a) funded extension life of the Trust Account as of December 31, 2024 or b) the expected date of the consummation of the proposed Business
Combination. As of December 31, 2024, the Company recognized $442,128 in interest expense related to the amortization of the debt discount.
The Company presents the convertible promissory note on the consolidated balance sheet at face value, net of its amortized debt discount.</t>
        </is>
      </c>
    </row>
    <row r="15">
      <c r="A15" s="4" t="inlineStr">
        <is>
          <t>Fair Value of Financial Instruments</t>
        </is>
      </c>
      <c r="B15" s="4" t="inlineStr">
        <is>
          <t>Fair Value of Financial Instruments The fair value of the Company’s assets and
liabilities, which qualify as financial instruments under FASB ASC Topic 820, Fair Value Measurement (“ASC 820”), approximates
the carrying amounts represented in the accompanying consolidated balance sheets, primarily due to their short-term nature. The Company
applies ASC 820, which establishes a framework for measuring fair value and clarifies the definition of fair value within the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consolidated
balance sheets for cash, accounts payable, accrued expenses, and due to related party approximate fair value due to short-term nature.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See Note 8 for additional information on assets
and liabilities measured at fair value.</t>
        </is>
      </c>
    </row>
    <row r="16">
      <c r="A16" s="4" t="inlineStr">
        <is>
          <t>Stock-based Compensation</t>
        </is>
      </c>
      <c r="B16" s="4" t="inlineStr">
        <is>
          <t>Stock-based Compensation The transfer of the Founder Shares to independent
director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the date the consolidated financial statements were issued, the Company determined that a Business Combination is
not considered probable, and, therefore, no stock-based compensation expense has been recognized. Stock-based compensation would be recognized
at the date a Business Combination is considered probable (i.e., upon completion of a Business Combination) in an amount equal to the
number of Founders Shares that ultimately vest multiplied times the grant date fair value per share (unless subsequently modified) less
the amount initially received for the purchase of the Founders Shares.</t>
        </is>
      </c>
    </row>
    <row r="17">
      <c r="A17" s="4" t="inlineStr">
        <is>
          <t>Income Taxes</t>
        </is>
      </c>
      <c r="B17"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consolidat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s effective tax rate for the year
ended December 31, 2024 and 2023, was (10.6)%, and 22.4%, respectively. The effective tax rate differs from the statutory tax rate
of 21% for the year ended December 31, 2024 and 2023, primarily due to the change in the fair value of the warrants, tax interest and
penalties, the valuation allowance on the deferred tax assets and prior-year true-ups. ASC Topic 740 prescribes a recognition threshold and a measurement
attribute for the consolidated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nd underpaid income taxes as income tax expense. There were no unrecognized
tax benefits as of December 31, 2024 and 2023 and the Company recognized $210,648 in accrued interest and penalties at December 31, 2024.
The Company is currently not aware of any issues under review that could result in significant payments, accruals or material deviation
from its position. Since the Company was incorporated on March 12, 2021, the evaluation was performed for the 2023 and 2022 tax years,
which are the only periods subject to examination.</t>
        </is>
      </c>
    </row>
    <row r="18">
      <c r="A18" s="4" t="inlineStr">
        <is>
          <t>Risks and Uncertainties</t>
        </is>
      </c>
      <c r="B18" s="4" t="inlineStr">
        <is>
          <t>Risks and Uncertaintie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During the second quarter of 2024, the Internal
Revenue Service issued final regulations with respect to the timing and payment of the excise tax. These regulations provided that the
filing and payment deadline for any liability incurred during the period from January 1, 2023 to December 31, 2023 would be October 31,
2024. Under the final regulations, liquidating distributions made by publicly traded domestic corporations are exempt from the Excise
Tax. In addition, any redemptions that occur in the same taxable year as a liquidation is completed will also be exempt from such tax. For the year ended December 31, 2024, the Company has recognized
$2,649,197 in excise tax payable of which $2,434,740 is related to share redemptions and $214,457 related to interest and penalties. In
accordance with ASC 340, the excise tax liability related to share redemptions of $2,434,740 is offset against accumulated deficit on
the consolidated statements of changes in stockholder’s deficit. The liability related to interest and penalties is reported on
the consolidated statements of operations and is included in other income, net. For the year ended December 31, 2023, the Company recognized
$1,741,420 in excise tax payable related to share redemptions. Because the Company did not complete a Business
Combination by December 31, 2024, any additional redemption or other repurchase that occurs in connection with an initial Business Combination
may be subject to the excise tax. Whether and to what extent the Company would be subject to the excise tax would depend on a number of
factors, including (i) the fair market value of the redemptions and repurchases in connection with the Business Combination, (ii) the
nature and amount of the equity issued in connection with the Business Combination (or otherwise issued not in connection with the Business
Combination but issued within the same taxable year of the Business Combination), and (iii) the content of regulations and other guidance
from the U.S. Department of the Treasury. The Company is currently evaluating its options
with respect to this obligation. Any amount of such excise tax not paid in full, will be subject to additional interest and penalties
which are currently estimated at 8% interest per annum and a 5% underpayment penalty per month or portion of a month up to 25% of the
total liability for any amount that is unpaid from November 1, 2024 until paid in full.</t>
        </is>
      </c>
    </row>
    <row r="19">
      <c r="A19" s="4" t="inlineStr">
        <is>
          <t>Recent Accounting Pronouncements</t>
        </is>
      </c>
      <c r="B19" s="4" t="inlineStr">
        <is>
          <t xml:space="preserve">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January 1, 2024. The amendments will be applied retrospectively to all prior periods presented
in the consolidated financial statements. See Note 10 for further information. Management does not believe that any other recently
issued, but not yet effective, accounting standards, if currently adopted, would have a material effect on the Company’s consolidated
financial statements. </t>
        </is>
      </c>
    </row>
    <row r="20">
      <c r="A20" s="4" t="inlineStr">
        <is>
          <t>Cash and Cash Equivalents</t>
        </is>
      </c>
      <c r="B20" s="4" t="inlineStr">
        <is>
          <t>Cash and Cash Equivalents The Company considers all short-term investments
with an original maturity of three months or less when purchased to be cash equivalents. The Company had no cash equivalents as of December
31, 2024 and 2023.</t>
        </is>
      </c>
    </row>
    <row r="21">
      <c r="A21" s="4" t="inlineStr">
        <is>
          <t>Investments Held in Trust Account</t>
        </is>
      </c>
      <c r="B21" s="4" t="inlineStr">
        <is>
          <t>Investments Held in Trust Account As of December 31, 2024, the Company had $3,237,676
of Money Market Funds which are invested primarily in U.S. Treasury Securities held in the Trust Account. During the year ended December
31, 2024, the Company paid $70,178,335 from the funds held in Trust Account related to redemption of Class A Common Stock as a result
of the February 2024 Special Meeting and the November 2024 Special Meeting. During the year ended December 31, 2024, the Company
withdrew $1,443,866 from the Trust Account to pay taxes and deposited $690,000, in the Trust Account as a result of the Special Meetings
that occurred in November 2024, February 2024 and August 2023 to extend the Business Combination date. During the year ended December
31, 2023, the Company withdrew $634,257, from the Trust Account to pay taxes and deposited $4,853,225, to extend the period to consummate
a Business Combination. Additionally, since December 31, 2024 to the filing of this Form 10-K, the Company has made an additional $150,000
in deposits in the Trust Account to extend the period to consummate the Business Combination to May 15, 2025. As of December 31, 2023, the Company had $72,731,536
of Money Market Funds which were invested primarily in U.S. Treasury Securities held in the Trust Account. During the year ended December
31, 2023, the Company withdrew $634,257 of interest earned in the Trust Account to pay taxes. During the year ended December 31, 2023,
the Company paid $174,141,949 from the funds held in Trust related to redemption of Class A common stock as a result of the Special Meeting
that occurred in February 2023 and August 2023 to extend the Business Combina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Basic and Diluted Net (Loss) Income Per Common Stock</t>
        </is>
      </c>
      <c r="B4" s="4" t="inlineStr">
        <is>
          <t xml:space="preserve">The following table reflects the calculation of basic and diluted net
(loss) income per common stock (in dollars, except per share amounts):
For the Year Ended December 31,
2024 2023
Shares Subject Shares Not Shares Subject Shares Not
Basic and diluted net (loss) income per common stock
Numerator:
Allocation of net (loss) income $ (1,329,745 ) $ (3,493,157 ) $ 2,388,879 $ 1,154,232
Denominator:
Basic and diluted weighted average common shares outstanding 2,188,860 5,750,000 11,900,601 5,750,000
Basic and diluted net (loss) income per common stock $ (0.61 ) $ (0.61 ) $ 0.20 $ 0.20 </t>
        </is>
      </c>
    </row>
    <row r="5">
      <c r="A5" s="4" t="inlineStr">
        <is>
          <t>Schedule of Class A Common Stock Subject to Possible Redemption</t>
        </is>
      </c>
      <c r="B5" s="4" t="inlineStr">
        <is>
          <t xml:space="preserve">At December 31, 2024 and 2023, the Class A common
stock subject to possible redemption reflected in the consolidated balance sheets are reconciled in the following table:
Class A Common stock subject to possible redemption Shares Amount
Class A Common stock subject to possible redemption, December 31, 2022 23,000,000 $ 237,124,704
Less:
Redemption of Common Stock (16,510,754 ) (174,141,949 )
Plus:
Remeasurement of Class A common stock subject to possible redemption — 8,491,741
December 31, 2023 6,489,246 $ 71,474,496
Less:
Redemption of Common Stock (6,239,587 ) (70,178,335 )
Plus:
Remeasurement of Class A common stock subject to possible redemption — 1,852,501
December 31, 2024 249,659 $ 3,148,6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Financial Assets and Liabilities</t>
        </is>
      </c>
      <c r="B4" s="4" t="inlineStr">
        <is>
          <t xml:space="preserve">The following tables presents information about
the Company’s financial assets and liabilities that are measured at fair value on a recurring basis as of December 31, 2024 and
2023, and indicates the fair value hierarchy of the valuation inputs the Company utilized to determine such fair value:
Fair Value
Description Level 1 Level 2 Level 3
Assets
Investments held in Trust Account $ 3,237,676 $ — $ —
Liabilities
Conversion event liability $ — $ — $ 684,887
Warrant Liability—Public Warrants $ — $ — $ 2,300,000
Warrant Liability—Private Placement Warrants $ — $ — $ 1,880,000 December 31, 2023
Fair Value
Description Level 1 Level 2 Level 3
Assets
Investments held in Trust Account $ 72,731,536 $ — $ —
Liabilities
Warrant Liability—Public Warrants $ 1,150,000 $ — $ —
Warrant Liability—Private Placement Warrants $ — $ — $ 940,000 </t>
        </is>
      </c>
    </row>
    <row r="5">
      <c r="A5" s="4" t="inlineStr">
        <is>
          <t>Schedule of Fair Value of the Convertible Promissory Note</t>
        </is>
      </c>
      <c r="B5" s="4" t="inlineStr">
        <is>
          <t>The following table provides significant inputs
used to determine the fair value of the convertible promissory note conversion event liability:
At
Share price $ 10.01
Discount rate 8.7 %
Probability of close 60.0 %
Years to expiration 0.38
Market adjustment for implied probability of acquisition 9.82 % The following table provides significant inputs
to the independent third party’s pricing model for the fair value of the Public Warrants and Private Placement Warrants:
At At
Share price $ 10.01 $ 10.99
Exercise price $ 11.50 $ 11.50
Years to expiration 5.38 5.13
Volatility 1.6 % 2.6 %
Risk-free rate 4.30 % 3.77 %
Dividend yield 0.00 % 0.00 %
(1) Private Placement Warrants only.</t>
        </is>
      </c>
    </row>
    <row r="6">
      <c r="A6" s="4" t="inlineStr">
        <is>
          <t>Schedule of Changes in Fair Value of Financial Instruments</t>
        </is>
      </c>
      <c r="B6" s="4" t="inlineStr">
        <is>
          <t xml:space="preserve">The following table provides a summary of the
changes in the fair value of the Company’s Level 3 financial instruments that are measured at fair value on a recurring basis at
December 31, 2024 and 2023:
Private Placement Warrants Public Warrants Conversion Feature
Changes in fair value of financial liabilities measured with level 3:
January 1, 2024 $ 940,000 $ — $ —
Initial value of Conversion Event Liability — — 667,066
Reclassification of Public Warrants to Level 3 — 575,000 —
Change in fair value 940,000 1,725,000 17,821
December 31, 2024 $ 1,880,000 $ 2,300,000 $ 684,887
Private Placement Warrants
Changes in fair value of financial liabilities measured with level 3:
January 1, 2023 $ 1,316,000
Change in fair value (376,000 )
December 31, 2023 $ 94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Provision</t>
        </is>
      </c>
      <c r="B4" s="4" t="inlineStr">
        <is>
          <t xml:space="preserve">The income tax provision for the years ended December 31,
2024 and 2023 consists of the following:
12/31/2024 12/31/2023
Federal
Current expense/(benefit) $ 251,444 $ 1,278,707
Deferred expense/(benefit) (361,019 ) (496,333 )
Interest and penalties 210,648 —
State and Local
Current — —
Deferred — —
Change in valuation allowance 361,019 236,108
Income tax provision expense/(benefit) $ 462,092 $ 1,018,482 </t>
        </is>
      </c>
    </row>
    <row r="5">
      <c r="A5" s="4" t="inlineStr">
        <is>
          <t>Schedule of Net Deferred Tax Assets</t>
        </is>
      </c>
      <c r="B5" s="4" t="inlineStr">
        <is>
          <t xml:space="preserve">The Company’s net deferred tax assets are as follows:
Year Ended Year Ended
Deferred tax assets (liability)
Net operating loss carryforward $ — $ —
Startup/Organization Expenses 899,736 538,717
Stock – based compensation — —
Unrealized gain/loss – Trust — —
Business combination expenses — —
Total deferred tax Assets 899,736 538,717
Valuation Allowance (899,736 ) (538,717 )
Deferred tax asset (liability), net of allowance $ — $ — </t>
        </is>
      </c>
    </row>
    <row r="6">
      <c r="A6" s="4" t="inlineStr">
        <is>
          <t>Schedule of Reconciliation pertaining to Federal Income Tax Rate to Company's Effective Tax Rate</t>
        </is>
      </c>
      <c r="B6" s="4" t="inlineStr">
        <is>
          <t>A reconciliation of the federal income tax rate to the Company’s
effective tax rate is as follows:
Year Ended Year Ended
Statutory federal income tax rate 21.0 % 21.0 %
Business combination costs 0.0 % 0.0 %
Permanent Difference -
Change in fair value of Warrants (10.1 )% (3.8 )%
Income tax interest and penalties (4.8 )% 0.0 %
Change in fair value of conversion event liability (0.1 )% 0.0 %
Interest expense – amortization of debt issuance costs (2.0 )% 0.0 %
Excise tax interest and penalties (1.0 )% 0.0 %
Business combination expenses (6.3 )% 0.0 %
Prior year return to provision true-up 1.0 % 0.0 %
Valuation allowance (8.3 )% 5.2 %
Income tax provision (10.6 )% 2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Income Statement</t>
        </is>
      </c>
      <c r="B4" s="4" t="inlineStr">
        <is>
          <t xml:space="preserve">When evaluating the Company’s
performance and making key decisions regarding resource allocation the CODM reviews several key metrics, which include the following:
December 31, December 31,
Operating expenses $ 3,054,750 $ 1,391,654
Interest and income earned on cash and Trust investments $ 1,438,346 $ 5,117,2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Description of Organization, Business Operations, and Going Concern (Details) - USD ($)</t>
        </is>
      </c>
      <c r="H1" s="2" t="inlineStr">
        <is>
          <t>12 Months Ended</t>
        </is>
      </c>
    </row>
    <row r="2">
      <c r="B2" s="2" t="inlineStr">
        <is>
          <t>Nov. 14, 2024</t>
        </is>
      </c>
      <c r="C2" s="2" t="inlineStr">
        <is>
          <t>Feb. 29, 2024</t>
        </is>
      </c>
      <c r="D2" s="2" t="inlineStr">
        <is>
          <t>Feb. 12, 2024</t>
        </is>
      </c>
      <c r="E2" s="2" t="inlineStr">
        <is>
          <t>Aug. 08, 2023</t>
        </is>
      </c>
      <c r="F2" s="2" t="inlineStr">
        <is>
          <t>Feb. 28, 2023</t>
        </is>
      </c>
      <c r="G2" s="2" t="inlineStr">
        <is>
          <t>Nov. 16, 2021</t>
        </is>
      </c>
      <c r="H2" s="2" t="inlineStr">
        <is>
          <t>Dec. 31, 2024</t>
        </is>
      </c>
      <c r="I2" s="2" t="inlineStr">
        <is>
          <t>Dec. 31, 2023</t>
        </is>
      </c>
      <c r="J2" s="2" t="inlineStr">
        <is>
          <t>Nov. 13, 2024</t>
        </is>
      </c>
      <c r="K2" s="2" t="inlineStr">
        <is>
          <t>Sep. 24, 2024</t>
        </is>
      </c>
      <c r="L2" s="2" t="inlineStr">
        <is>
          <t>Mar. 11, 2024</t>
        </is>
      </c>
      <c r="M2" s="2" t="inlineStr">
        <is>
          <t>Sep. 15, 2023</t>
        </is>
      </c>
      <c r="N2" s="2" t="inlineStr">
        <is>
          <t>May 31, 2023</t>
        </is>
      </c>
      <c r="O2" s="2" t="inlineStr">
        <is>
          <t>Nov. 30, 2022</t>
        </is>
      </c>
    </row>
    <row r="3">
      <c r="A3" s="3" t="inlineStr">
        <is>
          <t>Description of Organization, Business Operations,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 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terest to pay on dissolution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ercentage fair marke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ercentage of outstanding voting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erm of restricte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185 day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t 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0000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rcentage of public shareholding to be redee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rcentage of public shares redeem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10.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itial public offering clos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2 month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dditional extended the period of ti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 month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tend the period of ti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8 months</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er unit amount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posit amount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10.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xtension deposits commitment</t>
        </is>
      </c>
      <c r="B18" s="5" t="n">
        <v>50000</v>
      </c>
      <c r="C18" s="4" t="inlineStr">
        <is>
          <t xml:space="preserve"> </t>
        </is>
      </c>
      <c r="D18" s="4" t="inlineStr">
        <is>
          <t xml:space="preserve"> </t>
        </is>
      </c>
      <c r="E18" s="4" t="inlineStr">
        <is>
          <t xml:space="preserve"> </t>
        </is>
      </c>
      <c r="F18" s="4" t="inlineStr">
        <is>
          <t xml:space="preserve"> </t>
        </is>
      </c>
      <c r="G18" s="4" t="inlineStr">
        <is>
          <t xml:space="preserve"> </t>
        </is>
      </c>
      <c r="H18" s="5" t="n">
        <v>15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7993225</v>
      </c>
    </row>
    <row r="19">
      <c r="A19" s="4" t="inlineStr">
        <is>
          <t>Withdrawn from trust account</t>
        </is>
      </c>
      <c r="B19" s="5" t="n">
        <v>19470737</v>
      </c>
      <c r="C19" s="4" t="inlineStr">
        <is>
          <t xml:space="preserve"> </t>
        </is>
      </c>
      <c r="D19" s="4" t="inlineStr">
        <is>
          <t xml:space="preserve"> </t>
        </is>
      </c>
      <c r="E19" s="5" t="n">
        <v>79652874</v>
      </c>
      <c r="F19" s="5" t="n">
        <v>9448907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ithdrawn price per share (in Dollars per share)</t>
        </is>
      </c>
      <c r="B20" s="8" t="n">
        <v>11.69</v>
      </c>
      <c r="C20" s="8" t="n">
        <v>0.09</v>
      </c>
      <c r="D20" s="4" t="inlineStr">
        <is>
          <t xml:space="preserve"> </t>
        </is>
      </c>
      <c r="E20" s="8" t="n">
        <v>10.83</v>
      </c>
      <c r="F20" s="8" t="n">
        <v>10.3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tension deposits commitment</t>
        </is>
      </c>
      <c r="B21" s="4" t="inlineStr">
        <is>
          <t xml:space="preserve"> </t>
        </is>
      </c>
      <c r="C21" s="4" t="inlineStr">
        <is>
          <t xml:space="preserve"> </t>
        </is>
      </c>
      <c r="D21" s="5" t="n">
        <v>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demption value</t>
        </is>
      </c>
      <c r="B22" s="4" t="inlineStr">
        <is>
          <t xml:space="preserve"> </t>
        </is>
      </c>
      <c r="C22" s="5" t="n">
        <v>39513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deeming shareholders paid the addi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95138</v>
      </c>
      <c r="L23" s="4" t="inlineStr">
        <is>
          <t xml:space="preserve"> </t>
        </is>
      </c>
      <c r="M23" s="4" t="inlineStr">
        <is>
          <t xml:space="preserve"> </t>
        </is>
      </c>
      <c r="N23" s="4" t="inlineStr">
        <is>
          <t xml:space="preserve"> </t>
        </is>
      </c>
      <c r="O23" s="4" t="inlineStr">
        <is>
          <t xml:space="preserve"> </t>
        </is>
      </c>
    </row>
    <row r="24">
      <c r="A24" s="4" t="inlineStr">
        <is>
          <t>Extension deposits commitment</t>
        </is>
      </c>
      <c r="B24" s="5" t="n">
        <v>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posit into trust account to extend period for business combin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85322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ggregate global market capitalizatio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40000000</v>
      </c>
      <c r="M26" s="4" t="inlineStr">
        <is>
          <t xml:space="preserve"> </t>
        </is>
      </c>
      <c r="N26" s="4" t="inlineStr">
        <is>
          <t xml:space="preserve"> </t>
        </is>
      </c>
      <c r="O26" s="4" t="inlineStr">
        <is>
          <t xml:space="preserve"> </t>
        </is>
      </c>
    </row>
    <row r="27">
      <c r="A27" s="4" t="inlineStr">
        <is>
          <t>Available closing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4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greement initial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0 year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apacity for the period required to proc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the Facility obtaining and maintaining the nameplate capacity for the period required to process 500,000 barrels in a 60-day time frame (the “Nameplate Capacity”), or approximately 15,000 barrels of crude feedstocks per day;</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inimum revenue commi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vailable closing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9938</v>
      </c>
      <c r="I31" s="5" t="n">
        <v>189</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deemable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scription of Organization, Business Operations, and Going Concer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hares per unit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1</v>
      </c>
      <c r="H34" s="4" t="inlineStr">
        <is>
          <t xml:space="preserve"> </t>
        </is>
      </c>
      <c r="I34" s="4" t="inlineStr">
        <is>
          <t xml:space="preserve"> </t>
        </is>
      </c>
      <c r="J34" s="4" t="inlineStr">
        <is>
          <t xml:space="preserve"> </t>
        </is>
      </c>
      <c r="K34" s="4" t="inlineStr">
        <is>
          <t xml:space="preserve"> </t>
        </is>
      </c>
      <c r="L34" s="6" t="n">
        <v>1</v>
      </c>
      <c r="M34" s="4" t="inlineStr">
        <is>
          <t xml:space="preserve"> </t>
        </is>
      </c>
      <c r="N34" s="4" t="inlineStr">
        <is>
          <t xml:space="preserve"> </t>
        </is>
      </c>
      <c r="O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scription of Organization, Business Operations, and Going Conce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 issued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9.19999999999999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urchase of warran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v>
      </c>
      <c r="I38" s="4" t="inlineStr">
        <is>
          <t xml:space="preserve"> </t>
        </is>
      </c>
      <c r="J38" s="4" t="inlineStr">
        <is>
          <t xml:space="preserve"> </t>
        </is>
      </c>
      <c r="K38" s="4" t="inlineStr">
        <is>
          <t xml:space="preserve"> </t>
        </is>
      </c>
      <c r="L38" s="4" t="inlineStr">
        <is>
          <t xml:space="preserve"> </t>
        </is>
      </c>
      <c r="M38" s="6" t="n">
        <v>1</v>
      </c>
      <c r="N38" s="4" t="inlineStr">
        <is>
          <t xml:space="preserve"> </t>
        </is>
      </c>
      <c r="O38" s="4" t="inlineStr">
        <is>
          <t xml:space="preserve"> </t>
        </is>
      </c>
    </row>
    <row r="39">
      <c r="A39" s="4" t="inlineStr">
        <is>
          <t>Warrant exercis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11.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ivate Placement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scription of Organization, Business Operations, and Going Conce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ale of warran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94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ale of stock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scription of Organization, Business Operations, and Going Concer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inimum revenue commi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fit sharing spl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fit sharing split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2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scription of Organization, Business Operations, and Going Conce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inimum revenue commi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5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ofit sharing spl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ofit sharing split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7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scription of Organization, Business Operations, and Going Conce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tock exercised to redeem (in Shares)</t>
        </is>
      </c>
      <c r="B56" s="6" t="n">
        <v>1665727</v>
      </c>
      <c r="C56" s="4" t="inlineStr">
        <is>
          <t xml:space="preserve"> </t>
        </is>
      </c>
      <c r="D56" s="4" t="inlineStr">
        <is>
          <t xml:space="preserve"> </t>
        </is>
      </c>
      <c r="E56" s="4" t="inlineStr">
        <is>
          <t xml:space="preserve"> </t>
        </is>
      </c>
      <c r="F56" s="6" t="n">
        <v>457386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scription of Organization, Business Operations, and Going Conce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ercentage of common stock to be redeemed</t>
        </is>
      </c>
      <c r="B59" s="4" t="inlineStr">
        <is>
          <t xml:space="preserve"> </t>
        </is>
      </c>
      <c r="C59" s="4" t="inlineStr">
        <is>
          <t xml:space="preserve"> </t>
        </is>
      </c>
      <c r="D59" s="10" t="n">
        <v>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xtension deposits commitment</t>
        </is>
      </c>
      <c r="B60" s="4" t="inlineStr">
        <is>
          <t xml:space="preserve"> </t>
        </is>
      </c>
      <c r="C60" s="4" t="inlineStr">
        <is>
          <t xml:space="preserve"> </t>
        </is>
      </c>
      <c r="D60" s="5" t="n">
        <v>5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usiness Combination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scription of Organization, Business Operations, and Going Concer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hare pric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10.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posit into trust account to extend period for business combin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69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lected Period Of Extension Tw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scription of Organization, Business Operations, and Going Concer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 issued pric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10.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econd Extens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scription of Organization, Business Operations, and Going Concer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xtension pay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2300000</v>
      </c>
      <c r="O70" s="4" t="inlineStr">
        <is>
          <t xml:space="preserve"> </t>
        </is>
      </c>
    </row>
    <row r="71">
      <c r="A71" s="4" t="inlineStr">
        <is>
          <t>Extension deposits</t>
        </is>
      </c>
      <c r="B71" s="4" t="inlineStr">
        <is>
          <t xml:space="preserve"> </t>
        </is>
      </c>
      <c r="C71" s="4" t="inlineStr">
        <is>
          <t xml:space="preserve"> </t>
        </is>
      </c>
      <c r="D71" s="4" t="inlineStr">
        <is>
          <t xml:space="preserve"> </t>
        </is>
      </c>
      <c r="E71" s="5" t="n">
        <v>14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Offtak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scription of Organization, Business Operations, and Going Conce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greement initial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5 years</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lass A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scription of Organization, Business Operations, and Going Conce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umber of shares per unit (in Shares)</t>
        </is>
      </c>
      <c r="B77" s="4" t="inlineStr">
        <is>
          <t xml:space="preserve"> </t>
        </is>
      </c>
      <c r="C77" s="4" t="inlineStr">
        <is>
          <t xml:space="preserve"> </t>
        </is>
      </c>
      <c r="D77" s="4" t="inlineStr">
        <is>
          <t xml:space="preserve"> </t>
        </is>
      </c>
      <c r="E77" s="4" t="inlineStr">
        <is>
          <t xml:space="preserve"> </t>
        </is>
      </c>
      <c r="F77" s="4" t="inlineStr">
        <is>
          <t xml:space="preserve"> </t>
        </is>
      </c>
      <c r="G77" s="6" t="n">
        <v>1</v>
      </c>
      <c r="H77" s="4" t="inlineStr">
        <is>
          <t xml:space="preserve"> </t>
        </is>
      </c>
      <c r="I77" s="4" t="inlineStr">
        <is>
          <t xml:space="preserve"> </t>
        </is>
      </c>
      <c r="J77" s="4" t="inlineStr">
        <is>
          <t xml:space="preserve"> </t>
        </is>
      </c>
      <c r="K77" s="4" t="inlineStr">
        <is>
          <t xml:space="preserve"> </t>
        </is>
      </c>
      <c r="L77" s="6" t="n">
        <v>1</v>
      </c>
      <c r="M77" s="4" t="inlineStr">
        <is>
          <t xml:space="preserve"> </t>
        </is>
      </c>
      <c r="N77" s="4" t="inlineStr">
        <is>
          <t xml:space="preserve"> </t>
        </is>
      </c>
      <c r="O77" s="4" t="inlineStr">
        <is>
          <t xml:space="preserve"> </t>
        </is>
      </c>
    </row>
    <row r="78">
      <c r="A78" s="4" t="inlineStr">
        <is>
          <t>Common stock, par valu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0.0001</v>
      </c>
      <c r="I78" s="7" t="n">
        <v>0.0001</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Warrant exercise pric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9" t="n">
        <v>11.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mmon shares outstanding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5750000</v>
      </c>
      <c r="I80" s="4" t="inlineStr">
        <is>
          <t xml:space="preserve"> </t>
        </is>
      </c>
      <c r="J80" s="4" t="inlineStr">
        <is>
          <t xml:space="preserve"> </t>
        </is>
      </c>
      <c r="K80" s="6" t="n">
        <v>7665386</v>
      </c>
      <c r="L80" s="4" t="inlineStr">
        <is>
          <t xml:space="preserve"> </t>
        </is>
      </c>
      <c r="M80" s="4" t="inlineStr">
        <is>
          <t xml:space="preserve"> </t>
        </is>
      </c>
      <c r="N80" s="4" t="inlineStr">
        <is>
          <t xml:space="preserve"> </t>
        </is>
      </c>
      <c r="O80" s="4" t="inlineStr">
        <is>
          <t xml:space="preserve"> </t>
        </is>
      </c>
    </row>
    <row r="81">
      <c r="A81" s="4" t="inlineStr">
        <is>
          <t>Common shares issu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575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lass A Common Stock [Member] | 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scription of Organization, Business Operations, and Going Concer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umber of shares per unit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urchase of warrant (in Shares)</t>
        </is>
      </c>
      <c r="B85" s="4" t="inlineStr">
        <is>
          <t xml:space="preserve"> </t>
        </is>
      </c>
      <c r="C85" s="4" t="inlineStr">
        <is>
          <t xml:space="preserve"> </t>
        </is>
      </c>
      <c r="D85" s="4" t="inlineStr">
        <is>
          <t xml:space="preserve"> </t>
        </is>
      </c>
      <c r="E85" s="4" t="inlineStr">
        <is>
          <t xml:space="preserve"> </t>
        </is>
      </c>
      <c r="F85" s="4" t="inlineStr">
        <is>
          <t xml:space="preserve"> </t>
        </is>
      </c>
      <c r="G85" s="6" t="n">
        <v>1</v>
      </c>
      <c r="H85" s="4" t="inlineStr">
        <is>
          <t xml:space="preserve"> </t>
        </is>
      </c>
      <c r="I85" s="4" t="inlineStr">
        <is>
          <t xml:space="preserve"> </t>
        </is>
      </c>
      <c r="J85" s="4" t="inlineStr">
        <is>
          <t xml:space="preserve"> </t>
        </is>
      </c>
      <c r="K85" s="4" t="inlineStr">
        <is>
          <t xml:space="preserve"> </t>
        </is>
      </c>
      <c r="L85" s="6" t="n">
        <v>1</v>
      </c>
      <c r="M85" s="4" t="inlineStr">
        <is>
          <t xml:space="preserve"> </t>
        </is>
      </c>
      <c r="N85" s="4" t="inlineStr">
        <is>
          <t xml:space="preserve"> </t>
        </is>
      </c>
      <c r="O85" s="4" t="inlineStr">
        <is>
          <t xml:space="preserve"> </t>
        </is>
      </c>
    </row>
    <row r="86">
      <c r="A86" s="4" t="inlineStr">
        <is>
          <t>Warrant exercise pric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8</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lass A Common Stock [Member] |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scription of Organization, Business Operations, and Going Conce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mmon stock, par valu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7" t="n">
        <v>0.0001</v>
      </c>
      <c r="M89" s="4" t="inlineStr">
        <is>
          <t xml:space="preserve"> </t>
        </is>
      </c>
      <c r="N89" s="4" t="inlineStr">
        <is>
          <t xml:space="preserve"> </t>
        </is>
      </c>
      <c r="O89" s="4" t="inlineStr">
        <is>
          <t xml:space="preserve"> </t>
        </is>
      </c>
    </row>
    <row r="90">
      <c r="A90" s="4" t="inlineStr">
        <is>
          <t>Common stock exercised to redeem (in Shares)</t>
        </is>
      </c>
      <c r="B90" s="4" t="inlineStr">
        <is>
          <t xml:space="preserve"> </t>
        </is>
      </c>
      <c r="C90" s="4" t="inlineStr">
        <is>
          <t xml:space="preserve"> </t>
        </is>
      </c>
      <c r="D90" s="4" t="inlineStr">
        <is>
          <t xml:space="preserve"> </t>
        </is>
      </c>
      <c r="E90" s="6" t="n">
        <v>7354836</v>
      </c>
      <c r="F90" s="6" t="n">
        <v>9155918</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lass A Common Stock [Member] | SPAC Merger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scription of Organization, Business Operations, and Going Conce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Number of shares per unit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ublic Shar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scription of Organization, Business Operations, and Going Concer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Interest to pay on dissolution expen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lass B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escription of Organization, Business Operations, and Going Conce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mmon stock, par valu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7" t="n">
        <v>0.0001</v>
      </c>
      <c r="I99" s="7" t="n">
        <v>0.0001</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ommon shares outstanding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0</v>
      </c>
      <c r="I100" s="6" t="n">
        <v>5750000</v>
      </c>
      <c r="J100" s="6" t="n">
        <v>5750000</v>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ommon shares issu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0</v>
      </c>
      <c r="I101" s="6" t="n">
        <v>5750000</v>
      </c>
      <c r="J101" s="6" t="n">
        <v>5750000</v>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PAC Class A 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escription of Organization, Business Operations, and Going Conce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ommon stock, par valu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7" t="n">
        <v>0.0001</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Holdings Class A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Description of Organization, Business Operations, and Going Conce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ommon stock, par valu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7" t="n">
        <v>0.0001</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Three Months To February Two Thousand And Twenty Three [Member] | Sponso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escription of Organization, Business Operations, and Going Conce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Extension deposits commit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2300000</v>
      </c>
    </row>
    <row r="111">
      <c r="A111" s="4" t="inlineStr">
        <is>
          <t>IPO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Description of Organization, Business Operations, and Going Conce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Shares issued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6" t="n">
        <v>2300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ommon stock, par valu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7" t="n">
        <v>0.0001</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Share issued pric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5" t="n">
        <v>1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Proceeds from initial public offering</t>
        </is>
      </c>
      <c r="B116" s="4" t="inlineStr">
        <is>
          <t xml:space="preserve"> </t>
        </is>
      </c>
      <c r="C116" s="4" t="inlineStr">
        <is>
          <t xml:space="preserve"> </t>
        </is>
      </c>
      <c r="D116" s="4" t="inlineStr">
        <is>
          <t xml:space="preserve"> </t>
        </is>
      </c>
      <c r="E116" s="4" t="inlineStr">
        <is>
          <t xml:space="preserve"> </t>
        </is>
      </c>
      <c r="F116" s="4" t="inlineStr">
        <is>
          <t xml:space="preserve"> </t>
        </is>
      </c>
      <c r="G116" s="5" t="n">
        <v>232300000</v>
      </c>
      <c r="H116" s="5" t="n">
        <v>2300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Warrant exercise pric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9" t="n">
        <v>11.5</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Withdrawn from trust account</t>
        </is>
      </c>
      <c r="B118" s="4" t="inlineStr">
        <is>
          <t xml:space="preserve"> </t>
        </is>
      </c>
      <c r="C118" s="4" t="inlineStr">
        <is>
          <t xml:space="preserve"> </t>
        </is>
      </c>
      <c r="D118" s="4" t="inlineStr">
        <is>
          <t xml:space="preserve"> </t>
        </is>
      </c>
      <c r="E118" s="4" t="inlineStr">
        <is>
          <t xml:space="preserve"> </t>
        </is>
      </c>
      <c r="F118" s="5" t="n">
        <v>5031246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Withdrawn price per share (in Dollars per share)</t>
        </is>
      </c>
      <c r="B119" s="4" t="inlineStr">
        <is>
          <t xml:space="preserve"> </t>
        </is>
      </c>
      <c r="C119" s="4" t="inlineStr">
        <is>
          <t xml:space="preserve"> </t>
        </is>
      </c>
      <c r="D119" s="4" t="inlineStr">
        <is>
          <t xml:space="preserve"> </t>
        </is>
      </c>
      <c r="E119" s="4" t="inlineStr">
        <is>
          <t xml:space="preserve"> </t>
        </is>
      </c>
      <c r="F119" s="5" t="n">
        <v>11</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Available closing cash</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39938</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Working capital defic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13347972</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IPO [Member] | Warra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Description of Organization, Business Operations, and Going Concer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Warrant price per unit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6" t="n">
        <v>1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Proceeds from initial public offering</t>
        </is>
      </c>
      <c r="B125" s="4" t="inlineStr">
        <is>
          <t xml:space="preserve"> </t>
        </is>
      </c>
      <c r="C125" s="4" t="inlineStr">
        <is>
          <t xml:space="preserve"> </t>
        </is>
      </c>
      <c r="D125" s="4" t="inlineStr">
        <is>
          <t xml:space="preserve"> </t>
        </is>
      </c>
      <c r="E125" s="4" t="inlineStr">
        <is>
          <t xml:space="preserve"> </t>
        </is>
      </c>
      <c r="F125" s="4" t="inlineStr">
        <is>
          <t xml:space="preserve"> </t>
        </is>
      </c>
      <c r="G125" s="5" t="n">
        <v>230000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IPO [Member] | Private Placement Warra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Description of Organization, Business Operations, and Going Conce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Share issued price (in Dollars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9" t="n">
        <v>10.1</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IPO [Member] | Class A Common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Description of Organization, Business Operations, and Going Conce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Percentage of the public shareholding eligible for transfer without restric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10" t="n">
        <v>0.15</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Over-Allotment Option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Description of Organization, Business Operations, and Going Conce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Shares issued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6" t="n">
        <v>300000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Over-Allotment Option [Member] | Elected Period Of Extension Two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Description of Organization, Business Operations, and Going Conce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Elected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4600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Private Placeme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Description of Organization, Business Operations, and Going Conce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Gross proceeds from issuance of warra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94000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sheetData>
  <mergeCells count="2">
    <mergeCell ref="H1:I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Details) - USD ($)</t>
        </is>
      </c>
      <c r="D1" s="2" t="inlineStr">
        <is>
          <t>12 Months Ended</t>
        </is>
      </c>
    </row>
    <row r="2">
      <c r="B2" s="2" t="inlineStr">
        <is>
          <t>Oct. 11, 2024</t>
        </is>
      </c>
      <c r="C2" s="2" t="inlineStr">
        <is>
          <t>Aug. 16, 2022</t>
        </is>
      </c>
      <c r="D2" s="2" t="inlineStr">
        <is>
          <t>Dec. 31, 2024</t>
        </is>
      </c>
      <c r="E2" s="2" t="inlineStr">
        <is>
          <t>Dec. 31, 2023</t>
        </is>
      </c>
      <c r="F2" s="2" t="inlineStr">
        <is>
          <t>Nov. 14, 2024</t>
        </is>
      </c>
      <c r="G2" s="2" t="inlineStr">
        <is>
          <t>Nov. 30,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depository insurance coverage amount</t>
        </is>
      </c>
      <c r="B4" s="4" t="inlineStr">
        <is>
          <t xml:space="preserve"> </t>
        </is>
      </c>
      <c r="C4" s="4" t="inlineStr">
        <is>
          <t xml:space="preserve"> </t>
        </is>
      </c>
      <c r="D4" s="5" t="n">
        <v>250000</v>
      </c>
      <c r="E4" s="4" t="inlineStr">
        <is>
          <t xml:space="preserve"> </t>
        </is>
      </c>
      <c r="F4" s="4" t="inlineStr">
        <is>
          <t xml:space="preserve"> </t>
        </is>
      </c>
      <c r="G4" s="4" t="inlineStr">
        <is>
          <t xml:space="preserve"> </t>
        </is>
      </c>
    </row>
    <row r="5">
      <c r="A5" s="4" t="inlineStr">
        <is>
          <t>Diluted income per share (in Shares)</t>
        </is>
      </c>
      <c r="B5" s="4" t="inlineStr">
        <is>
          <t xml:space="preserve"> </t>
        </is>
      </c>
      <c r="C5" s="4" t="inlineStr">
        <is>
          <t xml:space="preserve"> </t>
        </is>
      </c>
      <c r="D5" s="6" t="n">
        <v>20900000</v>
      </c>
      <c r="E5" s="4" t="inlineStr">
        <is>
          <t xml:space="preserve"> </t>
        </is>
      </c>
      <c r="F5" s="4" t="inlineStr">
        <is>
          <t xml:space="preserve"> </t>
        </is>
      </c>
      <c r="G5" s="4" t="inlineStr">
        <is>
          <t xml:space="preserve"> </t>
        </is>
      </c>
    </row>
    <row r="6">
      <c r="A6" s="4" t="inlineStr">
        <is>
          <t>Dissolution expense</t>
        </is>
      </c>
      <c r="B6" s="4" t="inlineStr">
        <is>
          <t xml:space="preserve"> </t>
        </is>
      </c>
      <c r="C6" s="4" t="inlineStr">
        <is>
          <t xml:space="preserve"> </t>
        </is>
      </c>
      <c r="D6" s="5" t="n">
        <v>100000</v>
      </c>
      <c r="E6" s="4" t="inlineStr">
        <is>
          <t xml:space="preserve"> </t>
        </is>
      </c>
      <c r="F6" s="4" t="inlineStr">
        <is>
          <t xml:space="preserve"> </t>
        </is>
      </c>
      <c r="G6" s="4" t="inlineStr">
        <is>
          <t xml:space="preserve"> </t>
        </is>
      </c>
    </row>
    <row r="7">
      <c r="A7" s="4" t="inlineStr">
        <is>
          <t>Conversion of shares (in Shares)</t>
        </is>
      </c>
      <c r="B7" s="6" t="n">
        <v>35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promissory note issued</t>
        </is>
      </c>
      <c r="B8" s="4" t="inlineStr">
        <is>
          <t xml:space="preserve"> </t>
        </is>
      </c>
      <c r="C8" s="4" t="inlineStr">
        <is>
          <t xml:space="preserve"> </t>
        </is>
      </c>
      <c r="D8" s="6" t="n">
        <v>1500000</v>
      </c>
      <c r="E8" s="4" t="inlineStr">
        <is>
          <t xml:space="preserve"> </t>
        </is>
      </c>
      <c r="F8" s="4" t="inlineStr">
        <is>
          <t xml:space="preserve"> </t>
        </is>
      </c>
      <c r="G8" s="4" t="inlineStr">
        <is>
          <t xml:space="preserve"> </t>
        </is>
      </c>
    </row>
    <row r="9">
      <c r="A9" s="4" t="inlineStr">
        <is>
          <t>Capitalized of debt discount</t>
        </is>
      </c>
      <c r="B9" s="4" t="inlineStr">
        <is>
          <t xml:space="preserve"> </t>
        </is>
      </c>
      <c r="C9" s="4" t="inlineStr">
        <is>
          <t xml:space="preserve"> </t>
        </is>
      </c>
      <c r="D9" s="6" t="n">
        <v>667066</v>
      </c>
      <c r="E9" s="4" t="inlineStr">
        <is>
          <t xml:space="preserve"> </t>
        </is>
      </c>
      <c r="F9" s="4" t="inlineStr">
        <is>
          <t xml:space="preserve"> </t>
        </is>
      </c>
      <c r="G9" s="4" t="inlineStr">
        <is>
          <t xml:space="preserve"> </t>
        </is>
      </c>
    </row>
    <row r="10">
      <c r="A10" s="4" t="inlineStr">
        <is>
          <t>Interest expense</t>
        </is>
      </c>
      <c r="B10" s="4" t="inlineStr">
        <is>
          <t xml:space="preserve"> </t>
        </is>
      </c>
      <c r="C10" s="4" t="inlineStr">
        <is>
          <t xml:space="preserve"> </t>
        </is>
      </c>
      <c r="D10" s="5" t="n">
        <v>442128</v>
      </c>
      <c r="E10" s="4" t="inlineStr">
        <is>
          <t xml:space="preserve"> </t>
        </is>
      </c>
      <c r="F10" s="4" t="inlineStr">
        <is>
          <t xml:space="preserve"> </t>
        </is>
      </c>
      <c r="G10" s="4" t="inlineStr">
        <is>
          <t xml:space="preserve"> </t>
        </is>
      </c>
    </row>
    <row r="11">
      <c r="A11" s="4" t="inlineStr">
        <is>
          <t>Effective tax rate</t>
        </is>
      </c>
      <c r="B11" s="4" t="inlineStr">
        <is>
          <t xml:space="preserve"> </t>
        </is>
      </c>
      <c r="C11" s="4" t="inlineStr">
        <is>
          <t xml:space="preserve"> </t>
        </is>
      </c>
      <c r="D11" s="4" t="inlineStr">
        <is>
          <t>(10.60%)</t>
        </is>
      </c>
      <c r="E11" s="11" t="n">
        <v>0.224</v>
      </c>
      <c r="F11" s="4" t="inlineStr">
        <is>
          <t xml:space="preserve"> </t>
        </is>
      </c>
      <c r="G11" s="4" t="inlineStr">
        <is>
          <t xml:space="preserve"> </t>
        </is>
      </c>
    </row>
    <row r="12">
      <c r="A12" s="4" t="inlineStr">
        <is>
          <t>Statutory effective income tax rate</t>
        </is>
      </c>
      <c r="B12" s="4" t="inlineStr">
        <is>
          <t xml:space="preserve"> </t>
        </is>
      </c>
      <c r="C12" s="4" t="inlineStr">
        <is>
          <t xml:space="preserve"> </t>
        </is>
      </c>
      <c r="D12" s="10" t="n">
        <v>0.21</v>
      </c>
      <c r="E12" s="10" t="n">
        <v>0.21</v>
      </c>
      <c r="F12" s="4" t="inlineStr">
        <is>
          <t xml:space="preserve"> </t>
        </is>
      </c>
      <c r="G12" s="4" t="inlineStr">
        <is>
          <t xml:space="preserve"> </t>
        </is>
      </c>
    </row>
    <row r="13">
      <c r="A13" s="4" t="inlineStr">
        <is>
          <t>Accrued interest and penalties</t>
        </is>
      </c>
      <c r="B13" s="4" t="inlineStr">
        <is>
          <t xml:space="preserve"> </t>
        </is>
      </c>
      <c r="C13" s="4" t="inlineStr">
        <is>
          <t xml:space="preserve"> </t>
        </is>
      </c>
      <c r="D13" s="5" t="n">
        <v>210648</v>
      </c>
      <c r="E13" s="4" t="inlineStr">
        <is>
          <t xml:space="preserve"> </t>
        </is>
      </c>
      <c r="F13" s="4" t="inlineStr">
        <is>
          <t xml:space="preserve"> </t>
        </is>
      </c>
      <c r="G13" s="4" t="inlineStr">
        <is>
          <t xml:space="preserve"> </t>
        </is>
      </c>
    </row>
    <row r="14">
      <c r="A14" s="4" t="inlineStr">
        <is>
          <t>Exercise tax payable</t>
        </is>
      </c>
      <c r="B14" s="4" t="inlineStr">
        <is>
          <t xml:space="preserve"> </t>
        </is>
      </c>
      <c r="C14" s="4" t="inlineStr">
        <is>
          <t xml:space="preserve"> </t>
        </is>
      </c>
      <c r="D14" s="6" t="n">
        <v>2649197</v>
      </c>
      <c r="E14" s="4" t="inlineStr">
        <is>
          <t xml:space="preserve"> </t>
        </is>
      </c>
      <c r="F14" s="4" t="inlineStr">
        <is>
          <t xml:space="preserve"> </t>
        </is>
      </c>
      <c r="G14" s="4" t="inlineStr">
        <is>
          <t xml:space="preserve"> </t>
        </is>
      </c>
    </row>
    <row r="15">
      <c r="A15" s="4" t="inlineStr">
        <is>
          <t>Payments for redemption of shares from trust account</t>
        </is>
      </c>
      <c r="B15" s="4" t="inlineStr">
        <is>
          <t xml:space="preserve"> </t>
        </is>
      </c>
      <c r="C15" s="4" t="inlineStr">
        <is>
          <t xml:space="preserve"> </t>
        </is>
      </c>
      <c r="D15" s="6" t="n">
        <v>2434740</v>
      </c>
      <c r="E15" s="4" t="inlineStr">
        <is>
          <t xml:space="preserve"> </t>
        </is>
      </c>
      <c r="F15" s="4" t="inlineStr">
        <is>
          <t xml:space="preserve"> </t>
        </is>
      </c>
      <c r="G15" s="4" t="inlineStr">
        <is>
          <t xml:space="preserve"> </t>
        </is>
      </c>
    </row>
    <row r="16">
      <c r="A16" s="4" t="inlineStr">
        <is>
          <t>Recognized accrued interest and penalties</t>
        </is>
      </c>
      <c r="B16" s="4" t="inlineStr">
        <is>
          <t xml:space="preserve"> </t>
        </is>
      </c>
      <c r="C16" s="4" t="inlineStr">
        <is>
          <t xml:space="preserve"> </t>
        </is>
      </c>
      <c r="D16" s="6" t="n">
        <v>214457</v>
      </c>
      <c r="E16" s="4" t="inlineStr">
        <is>
          <t xml:space="preserve"> </t>
        </is>
      </c>
      <c r="F16" s="4" t="inlineStr">
        <is>
          <t xml:space="preserve"> </t>
        </is>
      </c>
      <c r="G16" s="4" t="inlineStr">
        <is>
          <t xml:space="preserve"> </t>
        </is>
      </c>
    </row>
    <row r="17">
      <c r="A17" s="4" t="inlineStr">
        <is>
          <t>Excise tax liability related to share redemptions</t>
        </is>
      </c>
      <c r="B17" s="4" t="inlineStr">
        <is>
          <t xml:space="preserve"> </t>
        </is>
      </c>
      <c r="C17" s="4" t="inlineStr">
        <is>
          <t xml:space="preserve"> </t>
        </is>
      </c>
      <c r="D17" s="6" t="n">
        <v>2434740</v>
      </c>
      <c r="E17" s="4" t="inlineStr">
        <is>
          <t xml:space="preserve"> </t>
        </is>
      </c>
      <c r="F17" s="4" t="inlineStr">
        <is>
          <t xml:space="preserve"> </t>
        </is>
      </c>
      <c r="G17" s="4" t="inlineStr">
        <is>
          <t xml:space="preserve"> </t>
        </is>
      </c>
    </row>
    <row r="18">
      <c r="A18" s="4" t="inlineStr">
        <is>
          <t>Excise tax payable related to share redemptions</t>
        </is>
      </c>
      <c r="B18" s="4" t="inlineStr">
        <is>
          <t xml:space="preserve"> </t>
        </is>
      </c>
      <c r="C18" s="4" t="inlineStr">
        <is>
          <t xml:space="preserve"> </t>
        </is>
      </c>
      <c r="D18" s="5" t="n">
        <v>1741420</v>
      </c>
      <c r="E18" s="4" t="inlineStr">
        <is>
          <t xml:space="preserve"> </t>
        </is>
      </c>
      <c r="F18" s="4" t="inlineStr">
        <is>
          <t xml:space="preserve"> </t>
        </is>
      </c>
      <c r="G18" s="4" t="inlineStr">
        <is>
          <t xml:space="preserve"> </t>
        </is>
      </c>
    </row>
    <row r="19">
      <c r="A19" s="4" t="inlineStr">
        <is>
          <t>Interest per annum</t>
        </is>
      </c>
      <c r="B19" s="4" t="inlineStr">
        <is>
          <t xml:space="preserve"> </t>
        </is>
      </c>
      <c r="C19" s="4" t="inlineStr">
        <is>
          <t xml:space="preserve"> </t>
        </is>
      </c>
      <c r="D19" s="10" t="n">
        <v>0.08</v>
      </c>
      <c r="E19" s="4" t="inlineStr">
        <is>
          <t xml:space="preserve"> </t>
        </is>
      </c>
      <c r="F19" s="4" t="inlineStr">
        <is>
          <t xml:space="preserve"> </t>
        </is>
      </c>
      <c r="G19" s="4" t="inlineStr">
        <is>
          <t xml:space="preserve"> </t>
        </is>
      </c>
    </row>
    <row r="20">
      <c r="A20" s="4" t="inlineStr">
        <is>
          <t>Underpayment penalty</t>
        </is>
      </c>
      <c r="B20" s="4" t="inlineStr">
        <is>
          <t xml:space="preserve"> </t>
        </is>
      </c>
      <c r="C20" s="4" t="inlineStr">
        <is>
          <t xml:space="preserve"> </t>
        </is>
      </c>
      <c r="D20" s="10" t="n">
        <v>0.05</v>
      </c>
      <c r="E20" s="4" t="inlineStr">
        <is>
          <t xml:space="preserve"> </t>
        </is>
      </c>
      <c r="F20" s="4" t="inlineStr">
        <is>
          <t xml:space="preserve"> </t>
        </is>
      </c>
      <c r="G20" s="4" t="inlineStr">
        <is>
          <t xml:space="preserve"> </t>
        </is>
      </c>
    </row>
    <row r="21">
      <c r="A21" s="4" t="inlineStr">
        <is>
          <t>Liability pecentage</t>
        </is>
      </c>
      <c r="B21" s="4" t="inlineStr">
        <is>
          <t xml:space="preserve"> </t>
        </is>
      </c>
      <c r="C21" s="4" t="inlineStr">
        <is>
          <t xml:space="preserve"> </t>
        </is>
      </c>
      <c r="D21" s="10" t="n">
        <v>0.25</v>
      </c>
      <c r="E21" s="4" t="inlineStr">
        <is>
          <t xml:space="preserve"> </t>
        </is>
      </c>
      <c r="F21" s="4" t="inlineStr">
        <is>
          <t xml:space="preserve"> </t>
        </is>
      </c>
      <c r="G21" s="4" t="inlineStr">
        <is>
          <t xml:space="preserve"> </t>
        </is>
      </c>
    </row>
    <row r="22">
      <c r="A22" s="4" t="inlineStr">
        <is>
          <t>Investments held in trust account</t>
        </is>
      </c>
      <c r="B22" s="4" t="inlineStr">
        <is>
          <t xml:space="preserve"> </t>
        </is>
      </c>
      <c r="C22" s="4" t="inlineStr">
        <is>
          <t xml:space="preserve"> </t>
        </is>
      </c>
      <c r="D22" s="5" t="n">
        <v>3237676</v>
      </c>
      <c r="E22" s="5" t="n">
        <v>72731536</v>
      </c>
      <c r="F22" s="4" t="inlineStr">
        <is>
          <t xml:space="preserve"> </t>
        </is>
      </c>
      <c r="G22" s="4" t="inlineStr">
        <is>
          <t xml:space="preserve"> </t>
        </is>
      </c>
    </row>
    <row r="23">
      <c r="A23" s="4" t="inlineStr">
        <is>
          <t>Withdrawals from the Trust Account</t>
        </is>
      </c>
      <c r="B23" s="4" t="inlineStr">
        <is>
          <t xml:space="preserve"> </t>
        </is>
      </c>
      <c r="C23" s="4" t="inlineStr">
        <is>
          <t xml:space="preserve"> </t>
        </is>
      </c>
      <c r="D23" s="6" t="n">
        <v>1443866</v>
      </c>
      <c r="E23" s="6" t="n">
        <v>634257</v>
      </c>
      <c r="F23" s="4" t="inlineStr">
        <is>
          <t xml:space="preserve"> </t>
        </is>
      </c>
      <c r="G23" s="4" t="inlineStr">
        <is>
          <t xml:space="preserve"> </t>
        </is>
      </c>
    </row>
    <row r="24">
      <c r="A24" s="4" t="inlineStr">
        <is>
          <t>Payment for deposit</t>
        </is>
      </c>
      <c r="B24" s="4" t="inlineStr">
        <is>
          <t xml:space="preserve"> </t>
        </is>
      </c>
      <c r="C24" s="4" t="inlineStr">
        <is>
          <t xml:space="preserve"> </t>
        </is>
      </c>
      <c r="D24" s="6" t="n">
        <v>690000</v>
      </c>
      <c r="E24" s="6" t="n">
        <v>4853225</v>
      </c>
      <c r="F24" s="4" t="inlineStr">
        <is>
          <t xml:space="preserve"> </t>
        </is>
      </c>
      <c r="G24" s="4" t="inlineStr">
        <is>
          <t xml:space="preserve"> </t>
        </is>
      </c>
    </row>
    <row r="25">
      <c r="A25" s="4" t="inlineStr">
        <is>
          <t>Deposits</t>
        </is>
      </c>
      <c r="B25" s="4" t="inlineStr">
        <is>
          <t xml:space="preserve"> </t>
        </is>
      </c>
      <c r="C25" s="4" t="inlineStr">
        <is>
          <t xml:space="preserve"> </t>
        </is>
      </c>
      <c r="D25" s="5" t="n">
        <v>150000</v>
      </c>
      <c r="E25" s="4" t="inlineStr">
        <is>
          <t xml:space="preserve"> </t>
        </is>
      </c>
      <c r="F25" s="5" t="n">
        <v>50000</v>
      </c>
      <c r="G25" s="5" t="n">
        <v>7993225</v>
      </c>
    </row>
    <row r="26">
      <c r="A26" s="4" t="inlineStr">
        <is>
          <t>Withdrew of interest earned in the trust account</t>
        </is>
      </c>
      <c r="B26" s="4" t="inlineStr">
        <is>
          <t xml:space="preserve"> </t>
        </is>
      </c>
      <c r="C26" s="4" t="inlineStr">
        <is>
          <t xml:space="preserve"> </t>
        </is>
      </c>
      <c r="D26" s="4" t="inlineStr">
        <is>
          <t xml:space="preserve"> </t>
        </is>
      </c>
      <c r="E26" s="5" t="n">
        <v>634257</v>
      </c>
      <c r="F26" s="4" t="inlineStr">
        <is>
          <t xml:space="preserve"> </t>
        </is>
      </c>
      <c r="G26" s="4" t="inlineStr">
        <is>
          <t xml:space="preserve"> </t>
        </is>
      </c>
    </row>
    <row r="27">
      <c r="A27" s="4" t="inlineStr">
        <is>
          <t>UIG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sion of shares (in Shares)</t>
        </is>
      </c>
      <c r="B29" s="4" t="inlineStr">
        <is>
          <t xml:space="preserve"> </t>
        </is>
      </c>
      <c r="C29" s="4" t="inlineStr">
        <is>
          <t xml:space="preserve"> </t>
        </is>
      </c>
      <c r="D29" s="6" t="n">
        <v>355000</v>
      </c>
      <c r="E29" s="4" t="inlineStr">
        <is>
          <t xml:space="preserve"> </t>
        </is>
      </c>
      <c r="F29" s="4" t="inlineStr">
        <is>
          <t xml:space="preserve"> </t>
        </is>
      </c>
      <c r="G29" s="4" t="inlineStr">
        <is>
          <t xml:space="preserve"> </t>
        </is>
      </c>
    </row>
    <row r="30">
      <c r="A30" s="4" t="inlineStr">
        <is>
          <t>Investments Held in Trust Accou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ments held in trust account</t>
        </is>
      </c>
      <c r="B32" s="4" t="inlineStr">
        <is>
          <t xml:space="preserve"> </t>
        </is>
      </c>
      <c r="C32" s="4" t="inlineStr">
        <is>
          <t xml:space="preserve"> </t>
        </is>
      </c>
      <c r="D32" s="5" t="n">
        <v>3237676</v>
      </c>
      <c r="E32" s="4" t="inlineStr">
        <is>
          <t xml:space="preserve"> </t>
        </is>
      </c>
      <c r="F32" s="4" t="inlineStr">
        <is>
          <t xml:space="preserve"> </t>
        </is>
      </c>
      <c r="G32" s="4" t="inlineStr">
        <is>
          <t xml:space="preserve"> </t>
        </is>
      </c>
    </row>
    <row r="33">
      <c r="A33" s="4" t="inlineStr">
        <is>
          <t>Domestic Tax Jurisdic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ffective tax rate</t>
        </is>
      </c>
      <c r="B35" s="4" t="inlineStr">
        <is>
          <t xml:space="preserve"> </t>
        </is>
      </c>
      <c r="C35" s="10" t="n">
        <v>0.01</v>
      </c>
      <c r="D35" s="4" t="inlineStr">
        <is>
          <t xml:space="preserve"> </t>
        </is>
      </c>
      <c r="E35" s="4" t="inlineStr">
        <is>
          <t xml:space="preserve"> </t>
        </is>
      </c>
      <c r="F35" s="4" t="inlineStr">
        <is>
          <t xml:space="preserve"> </t>
        </is>
      </c>
      <c r="G35" s="4" t="inlineStr">
        <is>
          <t xml:space="preserve"> </t>
        </is>
      </c>
    </row>
    <row r="36">
      <c r="A36" s="4" t="inlineStr">
        <is>
          <t>Class A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ubject to possible redemption (in Shares)</t>
        </is>
      </c>
      <c r="B38" s="4" t="inlineStr">
        <is>
          <t xml:space="preserve"> </t>
        </is>
      </c>
      <c r="C38" s="4" t="inlineStr">
        <is>
          <t xml:space="preserve"> </t>
        </is>
      </c>
      <c r="D38" s="6" t="n">
        <v>249659</v>
      </c>
      <c r="E38" s="6" t="n">
        <v>6489246</v>
      </c>
      <c r="F38" s="4" t="inlineStr">
        <is>
          <t xml:space="preserve"> </t>
        </is>
      </c>
      <c r="G38" s="4" t="inlineStr">
        <is>
          <t xml:space="preserve"> </t>
        </is>
      </c>
    </row>
    <row r="39">
      <c r="A39" s="4" t="inlineStr">
        <is>
          <t>Payments for redemption of shares from trust account</t>
        </is>
      </c>
      <c r="B39" s="4" t="inlineStr">
        <is>
          <t xml:space="preserve"> </t>
        </is>
      </c>
      <c r="C39" s="4" t="inlineStr">
        <is>
          <t xml:space="preserve"> </t>
        </is>
      </c>
      <c r="D39" s="4" t="inlineStr">
        <is>
          <t xml:space="preserve"> </t>
        </is>
      </c>
      <c r="E39" s="5" t="n">
        <v>174141949</v>
      </c>
      <c r="F39" s="4" t="inlineStr">
        <is>
          <t xml:space="preserve"> </t>
        </is>
      </c>
      <c r="G39" s="4" t="inlineStr">
        <is>
          <t xml:space="preserve"> </t>
        </is>
      </c>
    </row>
    <row r="40">
      <c r="A40" s="4" t="inlineStr">
        <is>
          <t>Withdrawals from the Trust Account</t>
        </is>
      </c>
      <c r="B40" s="4" t="inlineStr">
        <is>
          <t xml:space="preserve"> </t>
        </is>
      </c>
      <c r="C40" s="4" t="inlineStr">
        <is>
          <t xml:space="preserve"> </t>
        </is>
      </c>
      <c r="D40" s="5" t="n">
        <v>70178335</v>
      </c>
      <c r="E40" s="4" t="inlineStr">
        <is>
          <t xml:space="preserve"> </t>
        </is>
      </c>
      <c r="F40" s="4" t="inlineStr">
        <is>
          <t xml:space="preserve"> </t>
        </is>
      </c>
      <c r="G40" s="4" t="inlineStr">
        <is>
          <t xml:space="preserve"> </t>
        </is>
      </c>
    </row>
  </sheetData>
  <mergeCells count="2">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Loss) Income Per Common Stock (Details) - USD ($)</t>
        </is>
      </c>
      <c r="B1" s="2" t="inlineStr">
        <is>
          <t>12 Months Ended</t>
        </is>
      </c>
    </row>
    <row r="2">
      <c r="B2" s="2" t="inlineStr">
        <is>
          <t>Dec. 31, 2024</t>
        </is>
      </c>
      <c r="C2" s="2" t="inlineStr">
        <is>
          <t>Dec. 31, 2023</t>
        </is>
      </c>
    </row>
    <row r="3">
      <c r="A3" s="4" t="inlineStr">
        <is>
          <t>Shares Subject to Possible Redemption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 income</t>
        </is>
      </c>
      <c r="B5" s="5" t="n">
        <v>-1329745</v>
      </c>
      <c r="C5" s="5" t="n">
        <v>2388879</v>
      </c>
    </row>
    <row r="6">
      <c r="A6" s="3" t="inlineStr">
        <is>
          <t>Denominator:</t>
        </is>
      </c>
      <c r="B6" s="4" t="inlineStr">
        <is>
          <t xml:space="preserve"> </t>
        </is>
      </c>
      <c r="C6" s="4" t="inlineStr">
        <is>
          <t xml:space="preserve"> </t>
        </is>
      </c>
    </row>
    <row r="7">
      <c r="A7" s="4" t="inlineStr">
        <is>
          <t>Basic weighted average common shares outstanding</t>
        </is>
      </c>
      <c r="B7" s="6" t="n">
        <v>2188860</v>
      </c>
      <c r="C7" s="6" t="n">
        <v>11900601</v>
      </c>
    </row>
    <row r="8">
      <c r="A8" s="4" t="inlineStr">
        <is>
          <t>Diluted weighted average common shares outstanding</t>
        </is>
      </c>
      <c r="B8" s="6" t="n">
        <v>2188860</v>
      </c>
      <c r="C8" s="6" t="n">
        <v>11900601</v>
      </c>
    </row>
    <row r="9">
      <c r="A9" s="4" t="inlineStr">
        <is>
          <t>Basic net (loss) income per common stock</t>
        </is>
      </c>
      <c r="B9" s="8" t="n">
        <v>-0.61</v>
      </c>
      <c r="C9" s="9" t="n">
        <v>0.2</v>
      </c>
    </row>
    <row r="10">
      <c r="A10" s="4" t="inlineStr">
        <is>
          <t>Diluted net (loss) income per common stock</t>
        </is>
      </c>
      <c r="B10" s="8" t="n">
        <v>-0.61</v>
      </c>
      <c r="C10" s="9" t="n">
        <v>0.2</v>
      </c>
    </row>
    <row r="11">
      <c r="A11" s="4" t="inlineStr">
        <is>
          <t>Shares Not Subject to Possible Redemption [Member]</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loss) income</t>
        </is>
      </c>
      <c r="B13" s="5" t="n">
        <v>-3493157</v>
      </c>
      <c r="C13" s="5" t="n">
        <v>1154232</v>
      </c>
    </row>
    <row r="14">
      <c r="A14" s="3" t="inlineStr">
        <is>
          <t>Denominator:</t>
        </is>
      </c>
      <c r="B14" s="4" t="inlineStr">
        <is>
          <t xml:space="preserve"> </t>
        </is>
      </c>
      <c r="C14" s="4" t="inlineStr">
        <is>
          <t xml:space="preserve"> </t>
        </is>
      </c>
    </row>
    <row r="15">
      <c r="A15" s="4" t="inlineStr">
        <is>
          <t>Basic weighted average common shares outstanding</t>
        </is>
      </c>
      <c r="B15" s="6" t="n">
        <v>5750000</v>
      </c>
      <c r="C15" s="6" t="n">
        <v>5750000</v>
      </c>
    </row>
    <row r="16">
      <c r="A16" s="4" t="inlineStr">
        <is>
          <t>Diluted weighted average common shares outstanding</t>
        </is>
      </c>
      <c r="B16" s="6" t="n">
        <v>5750000</v>
      </c>
      <c r="C16" s="6" t="n">
        <v>5750000</v>
      </c>
    </row>
    <row r="17">
      <c r="A17" s="4" t="inlineStr">
        <is>
          <t>Basic net (loss) income per common stock</t>
        </is>
      </c>
      <c r="B17" s="8" t="n">
        <v>-0.61</v>
      </c>
      <c r="C17" s="9" t="n">
        <v>0.2</v>
      </c>
    </row>
    <row r="18">
      <c r="A18" s="4" t="inlineStr">
        <is>
          <t>Diluted net (loss) income per common stock</t>
        </is>
      </c>
      <c r="B18" s="8" t="n">
        <v>-0.61</v>
      </c>
      <c r="C18" s="9" t="n">
        <v>0.2</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39938</v>
      </c>
      <c r="C3" s="5" t="n">
        <v>189</v>
      </c>
    </row>
    <row r="4">
      <c r="A4" s="4" t="inlineStr">
        <is>
          <t>Prepaid expenses and other assets</t>
        </is>
      </c>
      <c r="B4" s="4" t="inlineStr">
        <is>
          <t xml:space="preserve"> </t>
        </is>
      </c>
      <c r="C4" s="6" t="n">
        <v>33590</v>
      </c>
    </row>
    <row r="5">
      <c r="A5" s="4" t="inlineStr">
        <is>
          <t>Total Current Assets</t>
        </is>
      </c>
      <c r="B5" s="6" t="n">
        <v>39938</v>
      </c>
      <c r="C5" s="6" t="n">
        <v>33779</v>
      </c>
    </row>
    <row r="6">
      <c r="A6" s="4" t="inlineStr">
        <is>
          <t>Investments held in Trust Account</t>
        </is>
      </c>
      <c r="B6" s="6" t="n">
        <v>3237676</v>
      </c>
      <c r="C6" s="6" t="n">
        <v>72731536</v>
      </c>
    </row>
    <row r="7">
      <c r="A7" s="4" t="inlineStr">
        <is>
          <t>Total Assets</t>
        </is>
      </c>
      <c r="B7" s="6" t="n">
        <v>3277614</v>
      </c>
      <c r="C7" s="6" t="n">
        <v>72765315</v>
      </c>
    </row>
    <row r="8">
      <c r="A8" s="3" t="inlineStr">
        <is>
          <t>Current Liabilities</t>
        </is>
      </c>
      <c r="B8" s="4" t="inlineStr">
        <is>
          <t xml:space="preserve"> </t>
        </is>
      </c>
      <c r="C8" s="4" t="inlineStr">
        <is>
          <t xml:space="preserve"> </t>
        </is>
      </c>
    </row>
    <row r="9">
      <c r="A9" s="4" t="inlineStr">
        <is>
          <t>Accounts payable and accrued expenses</t>
        </is>
      </c>
      <c r="B9" s="6" t="n">
        <v>2594035</v>
      </c>
      <c r="C9" s="6" t="n">
        <v>700664</v>
      </c>
    </row>
    <row r="10">
      <c r="A10" s="4" t="inlineStr">
        <is>
          <t>Accrued franchise tax</t>
        </is>
      </c>
      <c r="B10" s="6" t="n">
        <v>23571</v>
      </c>
      <c r="C10" s="6" t="n">
        <v>80000</v>
      </c>
    </row>
    <row r="11">
      <c r="A11" s="4" t="inlineStr">
        <is>
          <t>Accrued excise tax</t>
        </is>
      </c>
      <c r="B11" s="6" t="n">
        <v>2649197</v>
      </c>
      <c r="C11" s="6" t="n">
        <v>1741420</v>
      </c>
    </row>
    <row r="12">
      <c r="A12" s="4" t="inlineStr">
        <is>
          <t>Income taxes payable</t>
        </is>
      </c>
      <c r="B12" s="6" t="n">
        <v>278518</v>
      </c>
      <c r="C12" s="6" t="n">
        <v>1177040</v>
      </c>
    </row>
    <row r="13">
      <c r="A13" s="4" t="inlineStr">
        <is>
          <t>Convertible promissory note, net of debt discount</t>
        </is>
      </c>
      <c r="B13" s="6" t="n">
        <v>1255062</v>
      </c>
      <c r="C13" s="4" t="inlineStr">
        <is>
          <t xml:space="preserve"> </t>
        </is>
      </c>
    </row>
    <row r="14">
      <c r="A14" s="4" t="inlineStr">
        <is>
          <t>Conversion event liability</t>
        </is>
      </c>
      <c r="B14" s="6" t="n">
        <v>684887</v>
      </c>
      <c r="C14" s="4" t="inlineStr">
        <is>
          <t xml:space="preserve"> </t>
        </is>
      </c>
    </row>
    <row r="15">
      <c r="A15" s="4" t="inlineStr">
        <is>
          <t>Total Current Liabilities</t>
        </is>
      </c>
      <c r="B15" s="6" t="n">
        <v>13387910</v>
      </c>
      <c r="C15" s="6" t="n">
        <v>9271054</v>
      </c>
    </row>
    <row r="16">
      <c r="A16" s="4" t="inlineStr">
        <is>
          <t>Warrant liabilities</t>
        </is>
      </c>
      <c r="B16" s="6" t="n">
        <v>4180000</v>
      </c>
      <c r="C16" s="6" t="n">
        <v>2090000</v>
      </c>
    </row>
    <row r="17">
      <c r="A17" s="4" t="inlineStr">
        <is>
          <t>Deferred underwriting fee payable</t>
        </is>
      </c>
      <c r="B17" s="6" t="n">
        <v>8050000</v>
      </c>
      <c r="C17" s="6" t="n">
        <v>8050000</v>
      </c>
    </row>
    <row r="18">
      <c r="A18" s="4" t="inlineStr">
        <is>
          <t>Total Liabilities</t>
        </is>
      </c>
      <c r="B18" s="6" t="n">
        <v>25617910</v>
      </c>
      <c r="C18" s="6" t="n">
        <v>19411054</v>
      </c>
    </row>
    <row r="19">
      <c r="A19" s="4" t="inlineStr">
        <is>
          <t>Commitments and Contingencies (Note 5)</t>
        </is>
      </c>
      <c r="B19" s="4" t="inlineStr">
        <is>
          <t xml:space="preserve"> </t>
        </is>
      </c>
      <c r="C19" s="4" t="inlineStr">
        <is>
          <t xml:space="preserve"> </t>
        </is>
      </c>
    </row>
    <row r="20">
      <c r="A20" s="4" t="inlineStr">
        <is>
          <t>Class A Common Stock subject to possible redemption. 249,659 and 6,489,246 shares are at redemption value of approximately $12.61 and $11.01 per share at December 31, 2024 and 2023, respectively.</t>
        </is>
      </c>
      <c r="B20" s="6" t="n">
        <v>3148662</v>
      </c>
      <c r="C20" s="6" t="n">
        <v>71474496</v>
      </c>
    </row>
    <row r="21">
      <c r="A21" s="3" t="inlineStr">
        <is>
          <t>Stockholders’ Deficit:</t>
        </is>
      </c>
      <c r="B21" s="4" t="inlineStr">
        <is>
          <t xml:space="preserve"> </t>
        </is>
      </c>
      <c r="C21" s="4" t="inlineStr">
        <is>
          <t xml:space="preserve"> </t>
        </is>
      </c>
    </row>
    <row r="22">
      <c r="A22" s="4" t="inlineStr">
        <is>
          <t>Preferred Stock, $0.0001 par value; 1,000,000 shares authorized, no shares issued or outstanding</t>
        </is>
      </c>
      <c r="B22" s="4" t="inlineStr">
        <is>
          <t xml:space="preserve"> </t>
        </is>
      </c>
      <c r="C22" s="4" t="inlineStr">
        <is>
          <t xml:space="preserve"> </t>
        </is>
      </c>
    </row>
    <row r="23">
      <c r="A23" s="4" t="inlineStr">
        <is>
          <t>Accumulated deficit</t>
        </is>
      </c>
      <c r="B23" s="6" t="n">
        <v>-25489533</v>
      </c>
      <c r="C23" s="6" t="n">
        <v>-18120810</v>
      </c>
    </row>
    <row r="24">
      <c r="A24" s="4" t="inlineStr">
        <is>
          <t>Total Stockholders’ Deficit</t>
        </is>
      </c>
      <c r="B24" s="6" t="n">
        <v>-25488958</v>
      </c>
      <c r="C24" s="6" t="n">
        <v>-18120235</v>
      </c>
    </row>
    <row r="25">
      <c r="A25" s="4" t="inlineStr">
        <is>
          <t>Total Liabilities, Class A Common Stock Subject to Possible Redemption and Stockholders’ Deficit</t>
        </is>
      </c>
      <c r="B25" s="6" t="n">
        <v>3277614</v>
      </c>
      <c r="C25" s="6" t="n">
        <v>72765315</v>
      </c>
    </row>
    <row r="26">
      <c r="A26" s="4" t="inlineStr">
        <is>
          <t>Related Party</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Advances from related parties</t>
        </is>
      </c>
      <c r="B28" s="6" t="n">
        <v>100770</v>
      </c>
      <c r="C28" s="6" t="n">
        <v>100770</v>
      </c>
    </row>
    <row r="29">
      <c r="A29" s="4" t="inlineStr">
        <is>
          <t>Note Payable</t>
        </is>
      </c>
      <c r="B29" s="6" t="n">
        <v>390710</v>
      </c>
      <c r="C29" s="6" t="n">
        <v>600000</v>
      </c>
    </row>
    <row r="30">
      <c r="A30" s="4" t="inlineStr">
        <is>
          <t>Working Capital Loan—related party</t>
        </is>
      </c>
      <c r="B30" s="6" t="n">
        <v>17935</v>
      </c>
      <c r="C30" s="6" t="n">
        <v>17935</v>
      </c>
    </row>
    <row r="31">
      <c r="A31" s="4" t="inlineStr">
        <is>
          <t>Sponso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Note Payable</t>
        </is>
      </c>
      <c r="B33" s="6" t="n">
        <v>5393225</v>
      </c>
      <c r="C33" s="6" t="n">
        <v>4853225</v>
      </c>
    </row>
    <row r="34">
      <c r="A34" s="4" t="inlineStr">
        <is>
          <t>Class A Common Stock</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mmon stock, value</t>
        </is>
      </c>
      <c r="B36" s="6" t="n">
        <v>575</v>
      </c>
      <c r="C36" s="4" t="inlineStr">
        <is>
          <t xml:space="preserve"> </t>
        </is>
      </c>
    </row>
    <row r="37">
      <c r="A37" s="4" t="inlineStr">
        <is>
          <t>Class B Common Stock</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 value</t>
        </is>
      </c>
      <c r="B39" s="4" t="inlineStr">
        <is>
          <t xml:space="preserve"> </t>
        </is>
      </c>
      <c r="C39" s="5" t="n">
        <v>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lass A Common Stock Subject to Possible Redemption (Details) - Class A Common Stock Subject to Possible Redemption [Member] - USD ($)</t>
        </is>
      </c>
      <c r="B1" s="2" t="inlineStr">
        <is>
          <t>12 Months Ended</t>
        </is>
      </c>
    </row>
    <row r="2">
      <c r="B2" s="2" t="inlineStr">
        <is>
          <t>Dec. 31, 2024</t>
        </is>
      </c>
      <c r="C2" s="2" t="inlineStr">
        <is>
          <t>Dec. 31, 2023</t>
        </is>
      </c>
      <c r="D2" s="2" t="inlineStr">
        <is>
          <t>Dec. 31, 2022</t>
        </is>
      </c>
    </row>
    <row r="3">
      <c r="A3" s="3" t="inlineStr">
        <is>
          <t>Schedule of Class A Common Stock Subject to Possible Redemption [Line Items]</t>
        </is>
      </c>
      <c r="B3" s="4" t="inlineStr">
        <is>
          <t xml:space="preserve"> </t>
        </is>
      </c>
      <c r="C3" s="4" t="inlineStr">
        <is>
          <t xml:space="preserve"> </t>
        </is>
      </c>
      <c r="D3" s="4" t="inlineStr">
        <is>
          <t xml:space="preserve"> </t>
        </is>
      </c>
    </row>
    <row r="4">
      <c r="A4" s="4" t="inlineStr">
        <is>
          <t>Balance, Shares</t>
        </is>
      </c>
      <c r="B4" s="6" t="n">
        <v>249659</v>
      </c>
      <c r="C4" s="6" t="n">
        <v>6489246</v>
      </c>
      <c r="D4" s="6" t="n">
        <v>23000000</v>
      </c>
    </row>
    <row r="5">
      <c r="A5" s="4" t="inlineStr">
        <is>
          <t>Balance, Amount</t>
        </is>
      </c>
      <c r="B5" s="5" t="n">
        <v>3148662</v>
      </c>
      <c r="C5" s="5" t="n">
        <v>71474496</v>
      </c>
      <c r="D5" s="5" t="n">
        <v>237124704</v>
      </c>
    </row>
    <row r="6">
      <c r="A6" s="4" t="inlineStr">
        <is>
          <t>Redemption of Common Stock</t>
        </is>
      </c>
      <c r="B6" s="6" t="n">
        <v>-6239587</v>
      </c>
      <c r="C6" s="6" t="n">
        <v>-16510754</v>
      </c>
      <c r="D6" s="4" t="inlineStr">
        <is>
          <t xml:space="preserve"> </t>
        </is>
      </c>
    </row>
    <row r="7">
      <c r="A7" s="4" t="inlineStr">
        <is>
          <t>Redemption of Common Stock</t>
        </is>
      </c>
      <c r="B7" s="5" t="n">
        <v>-70178335</v>
      </c>
      <c r="C7" s="5" t="n">
        <v>-174141949</v>
      </c>
      <c r="D7" s="4" t="inlineStr">
        <is>
          <t xml:space="preserve"> </t>
        </is>
      </c>
    </row>
    <row r="8">
      <c r="A8" s="4" t="inlineStr">
        <is>
          <t>Remeasurement of Class A common stock subject to possible redemption</t>
        </is>
      </c>
      <c r="B8" s="4" t="inlineStr">
        <is>
          <t xml:space="preserve"> </t>
        </is>
      </c>
      <c r="C8" s="4" t="inlineStr">
        <is>
          <t xml:space="preserve"> </t>
        </is>
      </c>
      <c r="D8" s="4" t="inlineStr">
        <is>
          <t xml:space="preserve"> </t>
        </is>
      </c>
    </row>
    <row r="9">
      <c r="A9" s="4" t="inlineStr">
        <is>
          <t>Remeasurement of Class A common stock subject to possible redemption</t>
        </is>
      </c>
      <c r="B9" s="5" t="n">
        <v>1852501</v>
      </c>
      <c r="C9" s="5" t="n">
        <v>8491741</v>
      </c>
      <c r="D9"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40" customWidth="1" min="2" max="2"/>
  </cols>
  <sheetData>
    <row r="1">
      <c r="A1" s="1" t="inlineStr">
        <is>
          <t>Initial Public Offering (Details) - Private placement warrant [Member]</t>
        </is>
      </c>
      <c r="B1" s="2" t="inlineStr">
        <is>
          <t>12 Months Ended</t>
        </is>
      </c>
    </row>
    <row r="2">
      <c r="B2" s="2" t="inlineStr">
        <is>
          <t>Dec. 31, 2024 USD ($) $ / shares shares</t>
        </is>
      </c>
    </row>
    <row r="3">
      <c r="A3" s="3" t="inlineStr">
        <is>
          <t>Initial Public Offering [Line Items]</t>
        </is>
      </c>
      <c r="B3" s="4" t="inlineStr">
        <is>
          <t xml:space="preserve"> </t>
        </is>
      </c>
    </row>
    <row r="4">
      <c r="A4" s="4" t="inlineStr">
        <is>
          <t>Purchase of warrants</t>
        </is>
      </c>
      <c r="B4" s="6" t="n">
        <v>9400000</v>
      </c>
    </row>
    <row r="5">
      <c r="A5" s="4" t="inlineStr">
        <is>
          <t>Class A Common Stock [Member]</t>
        </is>
      </c>
      <c r="B5" s="4" t="inlineStr">
        <is>
          <t xml:space="preserve"> </t>
        </is>
      </c>
    </row>
    <row r="6">
      <c r="A6" s="3" t="inlineStr">
        <is>
          <t>Initial Public Offering [Line Items]</t>
        </is>
      </c>
      <c r="B6" s="4" t="inlineStr">
        <is>
          <t xml:space="preserve"> </t>
        </is>
      </c>
    </row>
    <row r="7">
      <c r="A7" s="4" t="inlineStr">
        <is>
          <t>Warrant price per share | $ / shares</t>
        </is>
      </c>
      <c r="B7" s="9" t="n">
        <v>11.5</v>
      </c>
    </row>
    <row r="8">
      <c r="A8" s="4" t="inlineStr">
        <is>
          <t>Private placement warrant exercisable, share</t>
        </is>
      </c>
      <c r="B8" s="6" t="n">
        <v>1</v>
      </c>
    </row>
    <row r="9">
      <c r="A9" s="4" t="inlineStr">
        <is>
          <t>Private Placement [Member]</t>
        </is>
      </c>
      <c r="B9" s="4" t="inlineStr">
        <is>
          <t xml:space="preserve"> </t>
        </is>
      </c>
    </row>
    <row r="10">
      <c r="A10" s="3" t="inlineStr">
        <is>
          <t>Initial Public Offering [Line Items]</t>
        </is>
      </c>
      <c r="B10" s="4" t="inlineStr">
        <is>
          <t xml:space="preserve"> </t>
        </is>
      </c>
    </row>
    <row r="11">
      <c r="A11" s="4" t="inlineStr">
        <is>
          <t>Purchase of warrants</t>
        </is>
      </c>
      <c r="B11" s="6" t="n">
        <v>9400000</v>
      </c>
    </row>
    <row r="12">
      <c r="A12" s="4" t="inlineStr">
        <is>
          <t>Warrant price per share | $ / shares</t>
        </is>
      </c>
      <c r="B12" s="5" t="n">
        <v>1</v>
      </c>
    </row>
    <row r="13">
      <c r="A13" s="4" t="inlineStr">
        <is>
          <t>Gross proceeds of private placement warrants | $</t>
        </is>
      </c>
      <c r="B13" s="5" t="n">
        <v>9400000</v>
      </c>
    </row>
    <row r="14">
      <c r="A14" s="4" t="inlineStr">
        <is>
          <t>IPO [Member] | Sponsor [Member]</t>
        </is>
      </c>
      <c r="B14" s="4" t="inlineStr">
        <is>
          <t xml:space="preserve"> </t>
        </is>
      </c>
    </row>
    <row r="15">
      <c r="A15" s="3" t="inlineStr">
        <is>
          <t>Initial Public Offering [Line Items]</t>
        </is>
      </c>
      <c r="B15" s="4" t="inlineStr">
        <is>
          <t xml:space="preserve"> </t>
        </is>
      </c>
    </row>
    <row r="16">
      <c r="A16" s="4" t="inlineStr">
        <is>
          <t>Proceeds from initial public offering | $</t>
        </is>
      </c>
      <c r="B16" s="5" t="n">
        <v>2323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V7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Related Party Transactions (Details) - USD ($)</t>
        </is>
      </c>
      <c r="I1" s="2" t="inlineStr">
        <is>
          <t>12 Months Ended</t>
        </is>
      </c>
    </row>
    <row r="2">
      <c r="B2" s="2" t="inlineStr">
        <is>
          <t>Oct. 11, 2024</t>
        </is>
      </c>
      <c r="C2" s="2" t="inlineStr">
        <is>
          <t>Dec. 24, 2022</t>
        </is>
      </c>
      <c r="D2" s="2" t="inlineStr">
        <is>
          <t>Dec. 22, 2022</t>
        </is>
      </c>
      <c r="E2" s="2" t="inlineStr">
        <is>
          <t>Nov. 15, 2022</t>
        </is>
      </c>
      <c r="F2" s="2" t="inlineStr">
        <is>
          <t>Mar. 07, 2022</t>
        </is>
      </c>
      <c r="G2" s="2" t="inlineStr">
        <is>
          <t>Apr. 05, 2021</t>
        </is>
      </c>
      <c r="H2" s="2" t="inlineStr">
        <is>
          <t>Mar. 12, 2021</t>
        </is>
      </c>
      <c r="I2" s="2" t="inlineStr">
        <is>
          <t>Dec. 31, 2024</t>
        </is>
      </c>
      <c r="J2" s="2" t="inlineStr">
        <is>
          <t>Dec. 31, 2023</t>
        </is>
      </c>
      <c r="K2" s="2" t="inlineStr">
        <is>
          <t>Nov. 13, 2024</t>
        </is>
      </c>
      <c r="L2" s="2" t="inlineStr">
        <is>
          <t>Sep. 24, 2024</t>
        </is>
      </c>
      <c r="M2" s="2" t="inlineStr">
        <is>
          <t>Mar. 11, 2024</t>
        </is>
      </c>
      <c r="N2" s="2" t="inlineStr">
        <is>
          <t>Feb. 08, 2024</t>
        </is>
      </c>
      <c r="O2" s="2" t="inlineStr">
        <is>
          <t>Sep. 15, 2023</t>
        </is>
      </c>
      <c r="P2" s="2" t="inlineStr">
        <is>
          <t>Sep. 14, 2023</t>
        </is>
      </c>
      <c r="Q2" s="2" t="inlineStr">
        <is>
          <t>Aug. 14, 2023</t>
        </is>
      </c>
      <c r="R2" s="2" t="inlineStr">
        <is>
          <t>Apr. 13, 2023</t>
        </is>
      </c>
      <c r="S2" s="2" t="inlineStr">
        <is>
          <t>Jan. 12, 2023</t>
        </is>
      </c>
      <c r="T2" s="2" t="inlineStr">
        <is>
          <t>Mar. 25, 2022</t>
        </is>
      </c>
      <c r="U2" s="2" t="inlineStr">
        <is>
          <t>Dec. 31, 2021</t>
        </is>
      </c>
      <c r="V2" s="2" t="inlineStr">
        <is>
          <t>Nov. 16,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hare based compensation</t>
        </is>
      </c>
      <c r="B4" s="4" t="inlineStr">
        <is>
          <t xml:space="preserve"> </t>
        </is>
      </c>
      <c r="C4" s="5" t="n">
        <v>74637</v>
      </c>
      <c r="D4" s="5" t="n">
        <v>74637</v>
      </c>
      <c r="E4" s="4" t="inlineStr">
        <is>
          <t xml:space="preserve"> </t>
        </is>
      </c>
      <c r="F4" s="5" t="n">
        <v>667250</v>
      </c>
      <c r="G4" s="5" t="n">
        <v>66725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Fair value estimates per share (in Dollars per share)</t>
        </is>
      </c>
      <c r="B5" s="4" t="inlineStr">
        <is>
          <t xml:space="preserve"> </t>
        </is>
      </c>
      <c r="C5" s="8" t="n">
        <v>1.49</v>
      </c>
      <c r="D5" s="8" t="n">
        <v>1.49</v>
      </c>
      <c r="E5" s="4" t="inlineStr">
        <is>
          <t xml:space="preserve"> </t>
        </is>
      </c>
      <c r="F5" s="9" t="n">
        <v>6.8</v>
      </c>
      <c r="G5" s="8" t="n">
        <v>6.6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Loa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75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1500000</v>
      </c>
      <c r="V6" s="4" t="inlineStr">
        <is>
          <t xml:space="preserve"> </t>
        </is>
      </c>
    </row>
    <row r="7">
      <c r="A7" s="4" t="inlineStr">
        <is>
          <t>Warrant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180000</v>
      </c>
      <c r="J7" s="5" t="n">
        <v>209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nvert shares (in Shares)</t>
        </is>
      </c>
      <c r="B9" s="6" t="n">
        <v>35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ash payment</t>
        </is>
      </c>
      <c r="B10" s="5" t="n">
        <v>3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ayment related to administrative service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0000</v>
      </c>
      <c r="J11" s="6" t="n">
        <v>12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Accrue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0000</v>
      </c>
      <c r="J12" s="6" t="n">
        <v>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nvertible Note to BH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Loan amount</t>
        </is>
      </c>
      <c r="B15" s="5" t="n">
        <v>1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urchase of each warran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v>
      </c>
      <c r="J18" s="4" t="inlineStr">
        <is>
          <t xml:space="preserve"> </t>
        </is>
      </c>
      <c r="K18" s="4" t="inlineStr">
        <is>
          <t xml:space="preserve"> </t>
        </is>
      </c>
      <c r="L18" s="4" t="inlineStr">
        <is>
          <t xml:space="preserve"> </t>
        </is>
      </c>
      <c r="M18" s="4" t="inlineStr">
        <is>
          <t xml:space="preserve"> </t>
        </is>
      </c>
      <c r="N18" s="4" t="inlineStr">
        <is>
          <t xml:space="preserve"> </t>
        </is>
      </c>
      <c r="O18" s="6" t="n">
        <v>1</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11.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Working capital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7935</v>
      </c>
      <c r="J22" s="6" t="n">
        <v>1793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Note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90710</v>
      </c>
      <c r="J23" s="6" t="n">
        <v>6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Other Liabilities,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770</v>
      </c>
      <c r="J24" s="6" t="n">
        <v>10077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Related Party [Member] | Unsecured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ote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90710</v>
      </c>
      <c r="J27" s="6" t="n">
        <v>6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tock issued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5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Working capital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1500000</v>
      </c>
      <c r="U31" s="4" t="inlineStr">
        <is>
          <t xml:space="preserve"> </t>
        </is>
      </c>
      <c r="V31" s="4" t="inlineStr">
        <is>
          <t xml:space="preserve"> </t>
        </is>
      </c>
    </row>
    <row r="32">
      <c r="A32" s="4" t="inlineStr">
        <is>
          <t>Note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393225</v>
      </c>
      <c r="J32" s="5" t="n">
        <v>485322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ponsor [Member] | Unsecured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Loa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7935</v>
      </c>
      <c r="Q35" s="5" t="n">
        <v>8400000</v>
      </c>
      <c r="R35" s="5" t="n">
        <v>4153244</v>
      </c>
      <c r="S35" s="4" t="inlineStr">
        <is>
          <t xml:space="preserve"> </t>
        </is>
      </c>
      <c r="T35" s="4" t="inlineStr">
        <is>
          <t xml:space="preserve"> </t>
        </is>
      </c>
      <c r="U35" s="4" t="inlineStr">
        <is>
          <t xml:space="preserve"> </t>
        </is>
      </c>
      <c r="V35" s="4" t="inlineStr">
        <is>
          <t xml:space="preserve"> </t>
        </is>
      </c>
    </row>
    <row r="36">
      <c r="A36" s="4" t="inlineStr">
        <is>
          <t>Trident Point Two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Loa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600000</v>
      </c>
      <c r="T38" s="4" t="inlineStr">
        <is>
          <t xml:space="preserve"> </t>
        </is>
      </c>
      <c r="U38" s="4" t="inlineStr">
        <is>
          <t xml:space="preserve"> </t>
        </is>
      </c>
      <c r="V38" s="4" t="inlineStr">
        <is>
          <t xml:space="preserve"> </t>
        </is>
      </c>
    </row>
    <row r="39">
      <c r="A39" s="4" t="inlineStr">
        <is>
          <t>Warrant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600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Exercis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9" t="n">
        <v>11.5</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Administrative Services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Office spa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Founder Shares [Member] | 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Founder shares issued (in Shares)</t>
        </is>
      </c>
      <c r="B46" s="4" t="inlineStr">
        <is>
          <t xml:space="preserve"> </t>
        </is>
      </c>
      <c r="C46" s="4" t="inlineStr">
        <is>
          <t xml:space="preserve"> </t>
        </is>
      </c>
      <c r="D46" s="4" t="inlineStr">
        <is>
          <t xml:space="preserve"> </t>
        </is>
      </c>
      <c r="E46" s="6" t="n">
        <v>25000</v>
      </c>
      <c r="F46" s="4" t="inlineStr">
        <is>
          <t xml:space="preserve"> </t>
        </is>
      </c>
      <c r="G46" s="6" t="n">
        <v>25000</v>
      </c>
      <c r="H46" s="6" t="n">
        <v>575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losing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2</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Founder Shares [Member] | Jason Reev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Founder shares issued (in Shares)</t>
        </is>
      </c>
      <c r="B50" s="4" t="inlineStr">
        <is>
          <t xml:space="preserve"> </t>
        </is>
      </c>
      <c r="C50" s="6" t="n">
        <v>2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Founder Shares [Member] | Ronald Curt Cople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Founder shares issued (in Shares)</t>
        </is>
      </c>
      <c r="B53" s="4" t="inlineStr">
        <is>
          <t xml:space="preserve"> </t>
        </is>
      </c>
      <c r="C53" s="4" t="inlineStr">
        <is>
          <t xml:space="preserve"> </t>
        </is>
      </c>
      <c r="D53" s="6" t="n">
        <v>2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Founder Shares [Member] | Nathan Asplund [Member] | Spons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Founder shares issued (in Shares)</t>
        </is>
      </c>
      <c r="B56" s="4" t="inlineStr">
        <is>
          <t xml:space="preserve"> </t>
        </is>
      </c>
      <c r="C56" s="4" t="inlineStr">
        <is>
          <t xml:space="preserve"> </t>
        </is>
      </c>
      <c r="D56" s="4" t="inlineStr">
        <is>
          <t xml:space="preserve"> </t>
        </is>
      </c>
      <c r="E56" s="4" t="inlineStr">
        <is>
          <t xml:space="preserve"> </t>
        </is>
      </c>
      <c r="F56" s="6" t="n">
        <v>2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lass B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hares forfeited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151516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ommon stock share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0</v>
      </c>
      <c r="J60" s="6" t="n">
        <v>5750000</v>
      </c>
      <c r="K60" s="6" t="n">
        <v>575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ommon stock shares outstanding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0</v>
      </c>
      <c r="J61" s="6" t="n">
        <v>5750000</v>
      </c>
      <c r="K61" s="6" t="n">
        <v>575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lass A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ommon stock shares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75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ommon stock shares outstanding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5750000</v>
      </c>
      <c r="J65" s="4" t="inlineStr">
        <is>
          <t xml:space="preserve"> </t>
        </is>
      </c>
      <c r="K65" s="4" t="inlineStr">
        <is>
          <t xml:space="preserve"> </t>
        </is>
      </c>
      <c r="L65" s="6" t="n">
        <v>7665386</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Exercise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11.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lass A Common Stock [Member] |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Related Party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Purchase of each warrant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6" t="n">
        <v>1</v>
      </c>
    </row>
    <row r="70">
      <c r="A70" s="4" t="inlineStr">
        <is>
          <t>Exercise pric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8</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Class A Common Stock [Member] | Trident Point Two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Related Party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Price per warrant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1</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sheetData>
  <mergeCells count="2">
    <mergeCell ref="I1:J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mmitments &amp; Contingencies (Details) - USD ($)</t>
        </is>
      </c>
      <c r="B1" s="2" t="inlineStr">
        <is>
          <t>12 Months Ended</t>
        </is>
      </c>
    </row>
    <row r="2">
      <c r="B2" s="2" t="inlineStr">
        <is>
          <t>Dec. 31, 2024</t>
        </is>
      </c>
      <c r="C2" s="2" t="inlineStr">
        <is>
          <t>Dec. 31, 2023</t>
        </is>
      </c>
    </row>
    <row r="3">
      <c r="A3" s="3" t="inlineStr">
        <is>
          <t>Commitments &amp; Contingencies [Line Items]</t>
        </is>
      </c>
      <c r="B3" s="4" t="inlineStr">
        <is>
          <t xml:space="preserve"> </t>
        </is>
      </c>
      <c r="C3" s="4" t="inlineStr">
        <is>
          <t xml:space="preserve"> </t>
        </is>
      </c>
    </row>
    <row r="4">
      <c r="A4" s="4" t="inlineStr">
        <is>
          <t>Underwriting discount per unit (in Dollars per share)</t>
        </is>
      </c>
      <c r="B4" s="9" t="n">
        <v>0.2</v>
      </c>
      <c r="C4" s="4" t="inlineStr">
        <is>
          <t xml:space="preserve"> </t>
        </is>
      </c>
    </row>
    <row r="5">
      <c r="A5" s="4" t="inlineStr">
        <is>
          <t>Underwriting discount value</t>
        </is>
      </c>
      <c r="B5" s="5" t="n">
        <v>4600000</v>
      </c>
      <c r="C5" s="4" t="inlineStr">
        <is>
          <t xml:space="preserve"> </t>
        </is>
      </c>
    </row>
    <row r="6">
      <c r="A6" s="4" t="inlineStr">
        <is>
          <t>Underwriting additional fee (in Dollars per share)</t>
        </is>
      </c>
      <c r="B6" s="8" t="n">
        <v>0.35</v>
      </c>
      <c r="C6" s="4" t="inlineStr">
        <is>
          <t xml:space="preserve"> </t>
        </is>
      </c>
    </row>
    <row r="7">
      <c r="A7" s="4" t="inlineStr">
        <is>
          <t>Deferred underwriting commissions</t>
        </is>
      </c>
      <c r="B7" s="5" t="n">
        <v>8050000</v>
      </c>
      <c r="C7" s="5" t="n">
        <v>8050000</v>
      </c>
    </row>
    <row r="8">
      <c r="A8" s="4" t="inlineStr">
        <is>
          <t>Number of days after completion of business combination</t>
        </is>
      </c>
      <c r="B8" s="4" t="inlineStr">
        <is>
          <t>30 days</t>
        </is>
      </c>
      <c r="C8" s="4" t="inlineStr">
        <is>
          <t xml:space="preserve"> </t>
        </is>
      </c>
    </row>
    <row r="9">
      <c r="A9" s="4" t="inlineStr">
        <is>
          <t>Business days after the closing initial business combination</t>
        </is>
      </c>
      <c r="B9" s="4" t="inlineStr">
        <is>
          <t>20 days</t>
        </is>
      </c>
      <c r="C9" s="4" t="inlineStr">
        <is>
          <t xml:space="preserve"> </t>
        </is>
      </c>
    </row>
    <row r="10">
      <c r="A10" s="4" t="inlineStr">
        <is>
          <t>Advisory fees</t>
        </is>
      </c>
      <c r="B10" s="5" t="n">
        <v>4250000</v>
      </c>
      <c r="C10" s="4" t="inlineStr">
        <is>
          <t xml:space="preserve"> </t>
        </is>
      </c>
    </row>
    <row r="11">
      <c r="A11" s="4" t="inlineStr">
        <is>
          <t>Advisory fees charge percentage</t>
        </is>
      </c>
      <c r="B11" s="11" t="n">
        <v>0.0065</v>
      </c>
      <c r="C11" s="4" t="inlineStr">
        <is>
          <t xml:space="preserve"> </t>
        </is>
      </c>
    </row>
    <row r="12">
      <c r="A12" s="4" t="inlineStr">
        <is>
          <t>Investment Banking Advisory Agreement [Member]</t>
        </is>
      </c>
      <c r="B12" s="4" t="inlineStr">
        <is>
          <t xml:space="preserve"> </t>
        </is>
      </c>
      <c r="C12" s="4" t="inlineStr">
        <is>
          <t xml:space="preserve"> </t>
        </is>
      </c>
    </row>
    <row r="13">
      <c r="A13" s="3" t="inlineStr">
        <is>
          <t>Commitments &amp; Contingencies [Line Items]</t>
        </is>
      </c>
      <c r="B13" s="4" t="inlineStr">
        <is>
          <t xml:space="preserve"> </t>
        </is>
      </c>
      <c r="C13" s="4" t="inlineStr">
        <is>
          <t xml:space="preserve"> </t>
        </is>
      </c>
    </row>
    <row r="14">
      <c r="A14" s="4" t="inlineStr">
        <is>
          <t>Acquisition value</t>
        </is>
      </c>
      <c r="B14" s="5" t="n">
        <v>900000000</v>
      </c>
      <c r="C14" s="4" t="inlineStr">
        <is>
          <t xml:space="preserve"> </t>
        </is>
      </c>
    </row>
    <row r="15">
      <c r="A15" s="4" t="inlineStr">
        <is>
          <t>Public Warrants [Member]</t>
        </is>
      </c>
      <c r="B15" s="4" t="inlineStr">
        <is>
          <t xml:space="preserve"> </t>
        </is>
      </c>
      <c r="C15" s="4" t="inlineStr">
        <is>
          <t xml:space="preserve"> </t>
        </is>
      </c>
    </row>
    <row r="16">
      <c r="A16" s="3" t="inlineStr">
        <is>
          <t>Commitments &amp; Contingencies [Line Items]</t>
        </is>
      </c>
      <c r="B16" s="4" t="inlineStr">
        <is>
          <t xml:space="preserve"> </t>
        </is>
      </c>
      <c r="C16" s="4" t="inlineStr">
        <is>
          <t xml:space="preserve"> </t>
        </is>
      </c>
    </row>
    <row r="17">
      <c r="A17" s="4" t="inlineStr">
        <is>
          <t>Warrants shares issued (in Shares)</t>
        </is>
      </c>
      <c r="B17" s="6" t="n">
        <v>11500000</v>
      </c>
      <c r="C17" s="4" t="inlineStr">
        <is>
          <t xml:space="preserve"> </t>
        </is>
      </c>
    </row>
    <row r="18">
      <c r="A18" s="4" t="inlineStr">
        <is>
          <t>Private Placement Warrants [Member]</t>
        </is>
      </c>
      <c r="B18" s="4" t="inlineStr">
        <is>
          <t xml:space="preserve"> </t>
        </is>
      </c>
      <c r="C18" s="4" t="inlineStr">
        <is>
          <t xml:space="preserve"> </t>
        </is>
      </c>
    </row>
    <row r="19">
      <c r="A19" s="3" t="inlineStr">
        <is>
          <t>Commitments &amp; Contingencies [Line Items]</t>
        </is>
      </c>
      <c r="B19" s="4" t="inlineStr">
        <is>
          <t xml:space="preserve"> </t>
        </is>
      </c>
      <c r="C19" s="4" t="inlineStr">
        <is>
          <t xml:space="preserve"> </t>
        </is>
      </c>
    </row>
    <row r="20">
      <c r="A20" s="4" t="inlineStr">
        <is>
          <t>Warrants shares issued (in Shares)</t>
        </is>
      </c>
      <c r="B20" s="6" t="n">
        <v>9400000</v>
      </c>
      <c r="C20" s="4" t="inlineStr">
        <is>
          <t xml:space="preserve"> </t>
        </is>
      </c>
    </row>
    <row r="21">
      <c r="A21" s="4" t="inlineStr">
        <is>
          <t>IPO [Member]</t>
        </is>
      </c>
      <c r="B21" s="4" t="inlineStr">
        <is>
          <t xml:space="preserve"> </t>
        </is>
      </c>
      <c r="C21" s="4" t="inlineStr">
        <is>
          <t xml:space="preserve"> </t>
        </is>
      </c>
    </row>
    <row r="22">
      <c r="A22" s="3" t="inlineStr">
        <is>
          <t>Commitments &amp; Contingencies [Line Items]</t>
        </is>
      </c>
      <c r="B22" s="4" t="inlineStr">
        <is>
          <t xml:space="preserve"> </t>
        </is>
      </c>
      <c r="C22" s="4" t="inlineStr">
        <is>
          <t xml:space="preserve"> </t>
        </is>
      </c>
    </row>
    <row r="23">
      <c r="A23" s="4" t="inlineStr">
        <is>
          <t>Warrants shares issued (in Shares)</t>
        </is>
      </c>
      <c r="B23" s="6" t="n">
        <v>20900000</v>
      </c>
      <c r="C2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5" customWidth="1" min="2" max="2"/>
  </cols>
  <sheetData>
    <row r="1">
      <c r="A1" s="1" t="inlineStr">
        <is>
          <t>Warrant Liabilities (Details)</t>
        </is>
      </c>
      <c r="B1" s="2" t="inlineStr">
        <is>
          <t>12 Months Ended</t>
        </is>
      </c>
    </row>
    <row r="2">
      <c r="B2" s="2" t="inlineStr">
        <is>
          <t>Dec. 31, 2024 $ / shares</t>
        </is>
      </c>
    </row>
    <row r="3">
      <c r="A3" s="3" t="inlineStr">
        <is>
          <t>Warrant Liabilities [Line Items]</t>
        </is>
      </c>
      <c r="B3" s="4" t="inlineStr">
        <is>
          <t xml:space="preserve"> </t>
        </is>
      </c>
    </row>
    <row r="4">
      <c r="A4" s="4" t="inlineStr">
        <is>
          <t>Exercise price per warrant</t>
        </is>
      </c>
      <c r="B4" s="5" t="n">
        <v>18</v>
      </c>
    </row>
    <row r="5">
      <c r="A5" s="4" t="inlineStr">
        <is>
          <t>Price per share</t>
        </is>
      </c>
      <c r="B5" s="9" t="n">
        <v>10.1</v>
      </c>
    </row>
    <row r="6">
      <c r="A6" s="4" t="inlineStr">
        <is>
          <t>Number of days after the consummation of business combination for warrants to be exercised</t>
        </is>
      </c>
      <c r="B6" s="4" t="inlineStr">
        <is>
          <t>30 days</t>
        </is>
      </c>
    </row>
    <row r="7">
      <c r="A7" s="4" t="inlineStr">
        <is>
          <t>Price per warrant</t>
        </is>
      </c>
      <c r="B7" s="8" t="n">
        <v>0.01</v>
      </c>
    </row>
    <row r="8">
      <c r="A8" s="4" t="inlineStr">
        <is>
          <t>Minimum notice period to be given to holders of warrants prior to redemption</t>
        </is>
      </c>
      <c r="B8" s="4" t="inlineStr">
        <is>
          <t>30 days</t>
        </is>
      </c>
    </row>
    <row r="9">
      <c r="A9" s="4" t="inlineStr">
        <is>
          <t>Common stock, threshold trading days</t>
        </is>
      </c>
      <c r="B9" s="4" t="inlineStr">
        <is>
          <t>20 days</t>
        </is>
      </c>
    </row>
    <row r="10">
      <c r="A10" s="4" t="inlineStr">
        <is>
          <t>Common stock, threshold consecutive trading days</t>
        </is>
      </c>
      <c r="B10" s="4" t="inlineStr">
        <is>
          <t>30 days</t>
        </is>
      </c>
    </row>
    <row r="11">
      <c r="A11" s="4" t="inlineStr">
        <is>
          <t>Number of trading days for determining the exercise price of warrants</t>
        </is>
      </c>
      <c r="B11" s="4" t="inlineStr">
        <is>
          <t>10 days</t>
        </is>
      </c>
    </row>
    <row r="12">
      <c r="A12" s="4" t="inlineStr">
        <is>
          <t>Prospective Event Triggering Adjustment to Exercise Price of Warrants [Member]</t>
        </is>
      </c>
      <c r="B12" s="4" t="inlineStr">
        <is>
          <t xml:space="preserve"> </t>
        </is>
      </c>
    </row>
    <row r="13">
      <c r="A13" s="3" t="inlineStr">
        <is>
          <t>Warrant Liabilities [Line Items]</t>
        </is>
      </c>
      <c r="B13" s="4" t="inlineStr">
        <is>
          <t xml:space="preserve"> </t>
        </is>
      </c>
    </row>
    <row r="14">
      <c r="A14" s="4" t="inlineStr">
        <is>
          <t>Expired year</t>
        </is>
      </c>
      <c r="B14" s="4" t="inlineStr">
        <is>
          <t>5 years</t>
        </is>
      </c>
    </row>
    <row r="15">
      <c r="A15" s="4" t="inlineStr">
        <is>
          <t>Warrant [Member]</t>
        </is>
      </c>
      <c r="B15" s="4" t="inlineStr">
        <is>
          <t xml:space="preserve"> </t>
        </is>
      </c>
    </row>
    <row r="16">
      <c r="A16" s="3" t="inlineStr">
        <is>
          <t>Warrant Liabilities [Line Items]</t>
        </is>
      </c>
      <c r="B16" s="4" t="inlineStr">
        <is>
          <t xml:space="preserve"> </t>
        </is>
      </c>
    </row>
    <row r="17">
      <c r="A17" s="4" t="inlineStr">
        <is>
          <t>Exercise price per warrant</t>
        </is>
      </c>
      <c r="B17" s="9" t="n">
        <v>11.5</v>
      </c>
    </row>
    <row r="18">
      <c r="A18" s="4" t="inlineStr">
        <is>
          <t>Shares issued, price per share</t>
        </is>
      </c>
      <c r="B18" s="9" t="n">
        <v>9.199999999999999</v>
      </c>
    </row>
    <row r="19">
      <c r="A19" s="4" t="inlineStr">
        <is>
          <t>Percentage of proceeds from equity</t>
        </is>
      </c>
      <c r="B19" s="10" t="n">
        <v>0.6</v>
      </c>
    </row>
    <row r="20">
      <c r="A20" s="4" t="inlineStr">
        <is>
          <t>Warrant [Member] | Prospective Event Triggering Adjustment to Exercise Price of Warrants [Member]</t>
        </is>
      </c>
      <c r="B20" s="4" t="inlineStr">
        <is>
          <t xml:space="preserve"> </t>
        </is>
      </c>
    </row>
    <row r="21">
      <c r="A21" s="3" t="inlineStr">
        <is>
          <t>Warrant Liabilities [Line Items]</t>
        </is>
      </c>
      <c r="B21" s="4" t="inlineStr">
        <is>
          <t xml:space="preserve"> </t>
        </is>
      </c>
    </row>
    <row r="22">
      <c r="A22" s="4" t="inlineStr">
        <is>
          <t>Percentage of exercise price of warrants adjusted</t>
        </is>
      </c>
      <c r="B22" s="10" t="n">
        <v>1.15</v>
      </c>
    </row>
    <row r="23">
      <c r="A23" s="4" t="inlineStr">
        <is>
          <t>Price per share</t>
        </is>
      </c>
      <c r="B23" s="5" t="n">
        <v>18</v>
      </c>
    </row>
    <row r="24">
      <c r="A24" s="4" t="inlineStr">
        <is>
          <t>Percentage of market value and the newly issued price</t>
        </is>
      </c>
      <c r="B24" s="10" t="n">
        <v>1.8</v>
      </c>
    </row>
    <row r="25">
      <c r="A25" s="4" t="inlineStr">
        <is>
          <t>Public Warrants [Member]</t>
        </is>
      </c>
      <c r="B25" s="4" t="inlineStr">
        <is>
          <t xml:space="preserve"> </t>
        </is>
      </c>
    </row>
    <row r="26">
      <c r="A26" s="3" t="inlineStr">
        <is>
          <t>Warrant Liabilities [Line Items]</t>
        </is>
      </c>
      <c r="B26" s="4" t="inlineStr">
        <is>
          <t xml:space="preserve"> </t>
        </is>
      </c>
    </row>
    <row r="27">
      <c r="A27" s="4" t="inlineStr">
        <is>
          <t>Exercise price per warrant</t>
        </is>
      </c>
      <c r="B27" s="5" t="n">
        <v>18</v>
      </c>
    </row>
    <row r="28">
      <c r="A28" s="4" t="inlineStr">
        <is>
          <t>Class A Common Stock [Member]</t>
        </is>
      </c>
      <c r="B28" s="4" t="inlineStr">
        <is>
          <t xml:space="preserve"> </t>
        </is>
      </c>
    </row>
    <row r="29">
      <c r="A29" s="3" t="inlineStr">
        <is>
          <t>Warrant Liabilities [Line Items]</t>
        </is>
      </c>
      <c r="B29" s="4" t="inlineStr">
        <is>
          <t xml:space="preserve"> </t>
        </is>
      </c>
    </row>
    <row r="30">
      <c r="A30" s="4" t="inlineStr">
        <is>
          <t>Exercise price per warrant</t>
        </is>
      </c>
      <c r="B30" s="12" t="n">
        <v>11.5</v>
      </c>
    </row>
    <row r="31">
      <c r="A31" s="4" t="inlineStr">
        <is>
          <t>Class A Common Stock [Member] | Warrant [Member]</t>
        </is>
      </c>
      <c r="B31" s="4" t="inlineStr">
        <is>
          <t xml:space="preserve"> </t>
        </is>
      </c>
    </row>
    <row r="32">
      <c r="A32" s="3" t="inlineStr">
        <is>
          <t>Warrant Liabilities [Line Items]</t>
        </is>
      </c>
      <c r="B32" s="4" t="inlineStr">
        <is>
          <t xml:space="preserve"> </t>
        </is>
      </c>
    </row>
    <row r="33">
      <c r="A33" s="4" t="inlineStr">
        <is>
          <t>Exercise price per warrant</t>
        </is>
      </c>
      <c r="B33" s="5" t="n">
        <v>18</v>
      </c>
    </row>
    <row r="34">
      <c r="A34" s="4" t="inlineStr">
        <is>
          <t>Class A Common Stock [Member] | Warrant [Member] | Prospective Event Triggering Adjustment to Exercise Price of Warrants [Member]</t>
        </is>
      </c>
      <c r="B34" s="4" t="inlineStr">
        <is>
          <t xml:space="preserve"> </t>
        </is>
      </c>
    </row>
    <row r="35">
      <c r="A35" s="3" t="inlineStr">
        <is>
          <t>Warrant Liabilities [Line Items]</t>
        </is>
      </c>
      <c r="B35" s="4" t="inlineStr">
        <is>
          <t xml:space="preserve"> </t>
        </is>
      </c>
    </row>
    <row r="36">
      <c r="A36" s="4" t="inlineStr">
        <is>
          <t>Number of trading days for determining the volume weighted average share price</t>
        </is>
      </c>
      <c r="B36" s="4" t="inlineStr">
        <is>
          <t>20 days</t>
        </is>
      </c>
    </row>
    <row r="37">
      <c r="A37" s="4" t="inlineStr">
        <is>
          <t>Market value per share</t>
        </is>
      </c>
      <c r="B37" s="11" t="n">
        <v>0.09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Stockholders' Deficit (Details) - $ / shares</t>
        </is>
      </c>
      <c r="B1" s="2" t="inlineStr">
        <is>
          <t>12 Months Ended</t>
        </is>
      </c>
    </row>
    <row r="2">
      <c r="B2" s="2" t="inlineStr">
        <is>
          <t>Dec. 31, 2024</t>
        </is>
      </c>
      <c r="C2" s="2" t="inlineStr">
        <is>
          <t>Nov. 13, 2024</t>
        </is>
      </c>
      <c r="D2" s="2" t="inlineStr">
        <is>
          <t>Sep. 24, 2024</t>
        </is>
      </c>
      <c r="E2" s="2" t="inlineStr">
        <is>
          <t>Dec. 31, 2023</t>
        </is>
      </c>
    </row>
    <row r="3">
      <c r="A3" s="3" t="inlineStr">
        <is>
          <t>Stockholders’ Deficit [Line Items]</t>
        </is>
      </c>
      <c r="B3" s="4" t="inlineStr">
        <is>
          <t xml:space="preserve"> </t>
        </is>
      </c>
      <c r="C3" s="4" t="inlineStr">
        <is>
          <t xml:space="preserve"> </t>
        </is>
      </c>
      <c r="D3" s="4" t="inlineStr">
        <is>
          <t xml:space="preserve"> </t>
        </is>
      </c>
      <c r="E3" s="4" t="inlineStr">
        <is>
          <t xml:space="preserve"> </t>
        </is>
      </c>
    </row>
    <row r="4">
      <c r="A4" s="4" t="inlineStr">
        <is>
          <t>Preferred shares authorized</t>
        </is>
      </c>
      <c r="B4" s="6" t="n">
        <v>1000000</v>
      </c>
      <c r="C4" s="4" t="inlineStr">
        <is>
          <t xml:space="preserve"> </t>
        </is>
      </c>
      <c r="D4" s="4" t="inlineStr">
        <is>
          <t xml:space="preserve"> </t>
        </is>
      </c>
      <c r="E4" s="6" t="n">
        <v>1000000</v>
      </c>
    </row>
    <row r="5">
      <c r="A5" s="4" t="inlineStr">
        <is>
          <t>Preferred shares par value per share (in Dollars per share)</t>
        </is>
      </c>
      <c r="B5" s="7" t="n">
        <v>0.0001</v>
      </c>
      <c r="C5" s="4" t="inlineStr">
        <is>
          <t xml:space="preserve"> </t>
        </is>
      </c>
      <c r="D5" s="4" t="inlineStr">
        <is>
          <t xml:space="preserve"> </t>
        </is>
      </c>
      <c r="E5" s="7" t="n">
        <v>0.0001</v>
      </c>
    </row>
    <row r="6">
      <c r="A6" s="4" t="inlineStr">
        <is>
          <t>Preferred shares issued</t>
        </is>
      </c>
      <c r="B6" s="4" t="inlineStr">
        <is>
          <t xml:space="preserve"> </t>
        </is>
      </c>
      <c r="C6" s="4" t="inlineStr">
        <is>
          <t xml:space="preserve"> </t>
        </is>
      </c>
      <c r="D6" s="4" t="inlineStr">
        <is>
          <t xml:space="preserve"> </t>
        </is>
      </c>
      <c r="E6" s="4" t="inlineStr">
        <is>
          <t xml:space="preserve"> </t>
        </is>
      </c>
    </row>
    <row r="7">
      <c r="A7" s="4" t="inlineStr">
        <is>
          <t>Preferred shares outstanding</t>
        </is>
      </c>
      <c r="B7" s="4" t="inlineStr">
        <is>
          <t xml:space="preserve"> </t>
        </is>
      </c>
      <c r="C7" s="4" t="inlineStr">
        <is>
          <t xml:space="preserve"> </t>
        </is>
      </c>
      <c r="D7" s="4" t="inlineStr">
        <is>
          <t xml:space="preserve"> </t>
        </is>
      </c>
      <c r="E7" s="4" t="inlineStr">
        <is>
          <t xml:space="preserve"> </t>
        </is>
      </c>
    </row>
    <row r="8">
      <c r="A8" s="4" t="inlineStr">
        <is>
          <t>Class A Common Stock [Member]</t>
        </is>
      </c>
      <c r="B8" s="4" t="inlineStr">
        <is>
          <t xml:space="preserve"> </t>
        </is>
      </c>
      <c r="C8" s="4" t="inlineStr">
        <is>
          <t xml:space="preserve"> </t>
        </is>
      </c>
      <c r="D8" s="4" t="inlineStr">
        <is>
          <t xml:space="preserve"> </t>
        </is>
      </c>
      <c r="E8" s="4" t="inlineStr">
        <is>
          <t xml:space="preserve"> </t>
        </is>
      </c>
    </row>
    <row r="9">
      <c r="A9" s="3" t="inlineStr">
        <is>
          <t>Stockholders’ Deficit [Line Items]</t>
        </is>
      </c>
      <c r="B9" s="4" t="inlineStr">
        <is>
          <t xml:space="preserve"> </t>
        </is>
      </c>
      <c r="C9" s="4" t="inlineStr">
        <is>
          <t xml:space="preserve"> </t>
        </is>
      </c>
      <c r="D9" s="4" t="inlineStr">
        <is>
          <t xml:space="preserve"> </t>
        </is>
      </c>
      <c r="E9" s="4" t="inlineStr">
        <is>
          <t xml:space="preserve"> </t>
        </is>
      </c>
    </row>
    <row r="10">
      <c r="A10" s="4" t="inlineStr">
        <is>
          <t>Common shares authorized</t>
        </is>
      </c>
      <c r="B10" s="6" t="n">
        <v>100000000</v>
      </c>
      <c r="C10" s="4" t="inlineStr">
        <is>
          <t xml:space="preserve"> </t>
        </is>
      </c>
      <c r="D10" s="4" t="inlineStr">
        <is>
          <t xml:space="preserve"> </t>
        </is>
      </c>
      <c r="E10" s="6" t="n">
        <v>100000000</v>
      </c>
    </row>
    <row r="11">
      <c r="A11" s="4" t="inlineStr">
        <is>
          <t>Common shares par value per share (in Dollars per share)</t>
        </is>
      </c>
      <c r="B11" s="7" t="n">
        <v>0.0001</v>
      </c>
      <c r="C11" s="4" t="inlineStr">
        <is>
          <t xml:space="preserve"> </t>
        </is>
      </c>
      <c r="D11" s="4" t="inlineStr">
        <is>
          <t xml:space="preserve"> </t>
        </is>
      </c>
      <c r="E11" s="7" t="n">
        <v>0.0001</v>
      </c>
    </row>
    <row r="12">
      <c r="A12" s="4" t="inlineStr">
        <is>
          <t>Common stock voting rights</t>
        </is>
      </c>
      <c r="B12" s="4" t="inlineStr">
        <is>
          <t>one</t>
        </is>
      </c>
      <c r="C12" s="4" t="inlineStr">
        <is>
          <t xml:space="preserve"> </t>
        </is>
      </c>
      <c r="D12" s="4" t="inlineStr">
        <is>
          <t xml:space="preserve"> </t>
        </is>
      </c>
      <c r="E12" s="4" t="inlineStr">
        <is>
          <t xml:space="preserve"> </t>
        </is>
      </c>
    </row>
    <row r="13">
      <c r="A13" s="4" t="inlineStr">
        <is>
          <t>Common shares issued</t>
        </is>
      </c>
      <c r="B13" s="6" t="n">
        <v>5750000</v>
      </c>
      <c r="C13" s="4" t="inlineStr">
        <is>
          <t xml:space="preserve"> </t>
        </is>
      </c>
      <c r="D13" s="4" t="inlineStr">
        <is>
          <t xml:space="preserve"> </t>
        </is>
      </c>
      <c r="E13" s="4" t="inlineStr">
        <is>
          <t xml:space="preserve"> </t>
        </is>
      </c>
    </row>
    <row r="14">
      <c r="A14" s="4" t="inlineStr">
        <is>
          <t>Common shares outstanding</t>
        </is>
      </c>
      <c r="B14" s="6" t="n">
        <v>5750000</v>
      </c>
      <c r="C14" s="4" t="inlineStr">
        <is>
          <t xml:space="preserve"> </t>
        </is>
      </c>
      <c r="D14" s="6" t="n">
        <v>7665386</v>
      </c>
      <c r="E14" s="4" t="inlineStr">
        <is>
          <t xml:space="preserve"> </t>
        </is>
      </c>
    </row>
    <row r="15">
      <c r="A15" s="4" t="inlineStr">
        <is>
          <t>Shares outstanding subject to possible redemption</t>
        </is>
      </c>
      <c r="B15" s="6" t="n">
        <v>249659</v>
      </c>
      <c r="C15" s="4" t="inlineStr">
        <is>
          <t xml:space="preserve"> </t>
        </is>
      </c>
      <c r="D15" s="4" t="inlineStr">
        <is>
          <t xml:space="preserve"> </t>
        </is>
      </c>
      <c r="E15" s="6" t="n">
        <v>6489246</v>
      </c>
    </row>
    <row r="16">
      <c r="A16" s="4" t="inlineStr">
        <is>
          <t>Class B Common Stock [Member]</t>
        </is>
      </c>
      <c r="B16" s="4" t="inlineStr">
        <is>
          <t xml:space="preserve"> </t>
        </is>
      </c>
      <c r="C16" s="4" t="inlineStr">
        <is>
          <t xml:space="preserve"> </t>
        </is>
      </c>
      <c r="D16" s="4" t="inlineStr">
        <is>
          <t xml:space="preserve"> </t>
        </is>
      </c>
      <c r="E16" s="4" t="inlineStr">
        <is>
          <t xml:space="preserve"> </t>
        </is>
      </c>
    </row>
    <row r="17">
      <c r="A17" s="3" t="inlineStr">
        <is>
          <t>Stockholders’ Deficit [Line Items]</t>
        </is>
      </c>
      <c r="B17" s="4" t="inlineStr">
        <is>
          <t xml:space="preserve"> </t>
        </is>
      </c>
      <c r="C17" s="4" t="inlineStr">
        <is>
          <t xml:space="preserve"> </t>
        </is>
      </c>
      <c r="D17" s="4" t="inlineStr">
        <is>
          <t xml:space="preserve"> </t>
        </is>
      </c>
      <c r="E17" s="4" t="inlineStr">
        <is>
          <t xml:space="preserve"> </t>
        </is>
      </c>
    </row>
    <row r="18">
      <c r="A18" s="4" t="inlineStr">
        <is>
          <t>Common shares authorized</t>
        </is>
      </c>
      <c r="B18" s="6" t="n">
        <v>10000000</v>
      </c>
      <c r="C18" s="4" t="inlineStr">
        <is>
          <t xml:space="preserve"> </t>
        </is>
      </c>
      <c r="D18" s="4" t="inlineStr">
        <is>
          <t xml:space="preserve"> </t>
        </is>
      </c>
      <c r="E18" s="6" t="n">
        <v>10000000</v>
      </c>
    </row>
    <row r="19">
      <c r="A19" s="4" t="inlineStr">
        <is>
          <t>Common shares par value per share (in Dollars per share)</t>
        </is>
      </c>
      <c r="B19" s="7" t="n">
        <v>0.0001</v>
      </c>
      <c r="C19" s="4" t="inlineStr">
        <is>
          <t xml:space="preserve"> </t>
        </is>
      </c>
      <c r="D19" s="4" t="inlineStr">
        <is>
          <t xml:space="preserve"> </t>
        </is>
      </c>
      <c r="E19" s="7" t="n">
        <v>0.0001</v>
      </c>
    </row>
    <row r="20">
      <c r="A20" s="4" t="inlineStr">
        <is>
          <t>Common stock voting rights</t>
        </is>
      </c>
      <c r="B20" s="4" t="inlineStr">
        <is>
          <t>one</t>
        </is>
      </c>
      <c r="C20" s="4" t="inlineStr">
        <is>
          <t xml:space="preserve"> </t>
        </is>
      </c>
      <c r="D20" s="4" t="inlineStr">
        <is>
          <t xml:space="preserve"> </t>
        </is>
      </c>
      <c r="E20" s="4" t="inlineStr">
        <is>
          <t xml:space="preserve"> </t>
        </is>
      </c>
    </row>
    <row r="21">
      <c r="A21" s="4" t="inlineStr">
        <is>
          <t>Common shares issued</t>
        </is>
      </c>
      <c r="B21" s="6" t="n">
        <v>0</v>
      </c>
      <c r="C21" s="6" t="n">
        <v>5750000</v>
      </c>
      <c r="D21" s="4" t="inlineStr">
        <is>
          <t xml:space="preserve"> </t>
        </is>
      </c>
      <c r="E21" s="6" t="n">
        <v>5750000</v>
      </c>
    </row>
    <row r="22">
      <c r="A22" s="4" t="inlineStr">
        <is>
          <t>Common shares outstanding</t>
        </is>
      </c>
      <c r="B22" s="6" t="n">
        <v>0</v>
      </c>
      <c r="C22" s="6" t="n">
        <v>5750000</v>
      </c>
      <c r="D22" s="4" t="inlineStr">
        <is>
          <t xml:space="preserve"> </t>
        </is>
      </c>
      <c r="E22" s="6" t="n">
        <v>57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t>
        </is>
      </c>
      <c r="B1" s="2" t="inlineStr">
        <is>
          <t>Dec. 31, 2024</t>
        </is>
      </c>
      <c r="C1" s="2" t="inlineStr">
        <is>
          <t>Dec. 31, 2023</t>
        </is>
      </c>
    </row>
    <row r="2">
      <c r="A2" s="4" t="inlineStr">
        <is>
          <t>Level 1 [Member]</t>
        </is>
      </c>
      <c r="B2" s="4" t="inlineStr">
        <is>
          <t xml:space="preserve"> </t>
        </is>
      </c>
      <c r="C2" s="4" t="inlineStr">
        <is>
          <t xml:space="preserve"> </t>
        </is>
      </c>
    </row>
    <row r="3">
      <c r="A3" s="3" t="inlineStr">
        <is>
          <t>Schedule of Financial Assets and Liabilities that are Measured at Fair Value on a Recurring Basis [Line Items]</t>
        </is>
      </c>
      <c r="B3" s="4" t="inlineStr">
        <is>
          <t xml:space="preserve"> </t>
        </is>
      </c>
      <c r="C3" s="4" t="inlineStr">
        <is>
          <t xml:space="preserve"> </t>
        </is>
      </c>
    </row>
    <row r="4">
      <c r="A4" s="4" t="inlineStr">
        <is>
          <t>Asset</t>
        </is>
      </c>
      <c r="B4" s="5" t="n">
        <v>3237676</v>
      </c>
      <c r="C4" s="5" t="n">
        <v>72731536</v>
      </c>
    </row>
    <row r="5">
      <c r="A5" s="4" t="inlineStr">
        <is>
          <t>Conversion event liability</t>
        </is>
      </c>
      <c r="B5" s="4" t="inlineStr">
        <is>
          <t xml:space="preserve"> </t>
        </is>
      </c>
      <c r="C5" s="4" t="inlineStr">
        <is>
          <t xml:space="preserve"> </t>
        </is>
      </c>
    </row>
    <row r="6">
      <c r="A6" s="4" t="inlineStr">
        <is>
          <t>Level 2 [Member]</t>
        </is>
      </c>
      <c r="B6" s="4" t="inlineStr">
        <is>
          <t xml:space="preserve"> </t>
        </is>
      </c>
      <c r="C6" s="4" t="inlineStr">
        <is>
          <t xml:space="preserve"> </t>
        </is>
      </c>
    </row>
    <row r="7">
      <c r="A7" s="3" t="inlineStr">
        <is>
          <t>Schedule of Financial Assets and Liabilities that are Measured at Fair Value on a Recurring Basis [Line Items]</t>
        </is>
      </c>
      <c r="B7" s="4" t="inlineStr">
        <is>
          <t xml:space="preserve"> </t>
        </is>
      </c>
      <c r="C7" s="4" t="inlineStr">
        <is>
          <t xml:space="preserve"> </t>
        </is>
      </c>
    </row>
    <row r="8">
      <c r="A8" s="4" t="inlineStr">
        <is>
          <t>Asset</t>
        </is>
      </c>
      <c r="B8" s="4" t="inlineStr">
        <is>
          <t xml:space="preserve"> </t>
        </is>
      </c>
      <c r="C8" s="4" t="inlineStr">
        <is>
          <t xml:space="preserve"> </t>
        </is>
      </c>
    </row>
    <row r="9">
      <c r="A9" s="4" t="inlineStr">
        <is>
          <t>Conversion event liability</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chedule of Financial Assets and Liabilities that are Measured at Fair Value on a Recurring Basis [Line Items]</t>
        </is>
      </c>
      <c r="B11" s="4" t="inlineStr">
        <is>
          <t xml:space="preserve"> </t>
        </is>
      </c>
      <c r="C11" s="4" t="inlineStr">
        <is>
          <t xml:space="preserve"> </t>
        </is>
      </c>
    </row>
    <row r="12">
      <c r="A12" s="4" t="inlineStr">
        <is>
          <t>Asset</t>
        </is>
      </c>
      <c r="B12" s="4" t="inlineStr">
        <is>
          <t xml:space="preserve"> </t>
        </is>
      </c>
      <c r="C12" s="4" t="inlineStr">
        <is>
          <t xml:space="preserve"> </t>
        </is>
      </c>
    </row>
    <row r="13">
      <c r="A13" s="4" t="inlineStr">
        <is>
          <t>Conversion event liability</t>
        </is>
      </c>
      <c r="B13" s="6" t="n">
        <v>684887</v>
      </c>
      <c r="C13" s="4" t="inlineStr">
        <is>
          <t xml:space="preserve"> </t>
        </is>
      </c>
    </row>
    <row r="14">
      <c r="A14" s="4" t="inlineStr">
        <is>
          <t>Public Warrants [Member] | Level 1 [Member]</t>
        </is>
      </c>
      <c r="B14" s="4" t="inlineStr">
        <is>
          <t xml:space="preserve"> </t>
        </is>
      </c>
      <c r="C14" s="4" t="inlineStr">
        <is>
          <t xml:space="preserve"> </t>
        </is>
      </c>
    </row>
    <row r="15">
      <c r="A15" s="3" t="inlineStr">
        <is>
          <t>Schedule of Financial Assets and Liabilities that are Measured at Fair Value on a Recurring Basis [Line Items]</t>
        </is>
      </c>
      <c r="B15" s="4" t="inlineStr">
        <is>
          <t xml:space="preserve"> </t>
        </is>
      </c>
      <c r="C15" s="4" t="inlineStr">
        <is>
          <t xml:space="preserve"> </t>
        </is>
      </c>
    </row>
    <row r="16">
      <c r="A16" s="4" t="inlineStr">
        <is>
          <t>Liabilities</t>
        </is>
      </c>
      <c r="B16" s="4" t="inlineStr">
        <is>
          <t xml:space="preserve"> </t>
        </is>
      </c>
      <c r="C16" s="6" t="n">
        <v>1150000</v>
      </c>
    </row>
    <row r="17">
      <c r="A17" s="4" t="inlineStr">
        <is>
          <t>Public Warrants [Member] | Level 2 [Member]</t>
        </is>
      </c>
      <c r="B17" s="4" t="inlineStr">
        <is>
          <t xml:space="preserve"> </t>
        </is>
      </c>
      <c r="C17" s="4" t="inlineStr">
        <is>
          <t xml:space="preserve"> </t>
        </is>
      </c>
    </row>
    <row r="18">
      <c r="A18" s="3" t="inlineStr">
        <is>
          <t>Schedule of Financial Assets and Liabilities that are Measured at Fair Value on a Recurring Basis [Line Items]</t>
        </is>
      </c>
      <c r="B18" s="4" t="inlineStr">
        <is>
          <t xml:space="preserve"> </t>
        </is>
      </c>
      <c r="C18" s="4" t="inlineStr">
        <is>
          <t xml:space="preserve"> </t>
        </is>
      </c>
    </row>
    <row r="19">
      <c r="A19" s="4" t="inlineStr">
        <is>
          <t>Liabilities</t>
        </is>
      </c>
      <c r="B19" s="4" t="inlineStr">
        <is>
          <t xml:space="preserve"> </t>
        </is>
      </c>
      <c r="C19" s="4" t="inlineStr">
        <is>
          <t xml:space="preserve"> </t>
        </is>
      </c>
    </row>
    <row r="20">
      <c r="A20" s="4" t="inlineStr">
        <is>
          <t>Public Warrants [Member] | Level 3 [Member]</t>
        </is>
      </c>
      <c r="B20" s="4" t="inlineStr">
        <is>
          <t xml:space="preserve"> </t>
        </is>
      </c>
      <c r="C20" s="4" t="inlineStr">
        <is>
          <t xml:space="preserve"> </t>
        </is>
      </c>
    </row>
    <row r="21">
      <c r="A21" s="3" t="inlineStr">
        <is>
          <t>Schedule of Financial Assets and Liabilities that are Measured at Fair Value on a Recurring Basis [Line Items]</t>
        </is>
      </c>
      <c r="B21" s="4" t="inlineStr">
        <is>
          <t xml:space="preserve"> </t>
        </is>
      </c>
      <c r="C21" s="4" t="inlineStr">
        <is>
          <t xml:space="preserve"> </t>
        </is>
      </c>
    </row>
    <row r="22">
      <c r="A22" s="4" t="inlineStr">
        <is>
          <t>Liabilities</t>
        </is>
      </c>
      <c r="B22" s="6" t="n">
        <v>2300000</v>
      </c>
      <c r="C22" s="4" t="inlineStr">
        <is>
          <t xml:space="preserve"> </t>
        </is>
      </c>
    </row>
    <row r="23">
      <c r="A23" s="4" t="inlineStr">
        <is>
          <t>Private Placement Warrants [Member] | Level 1 [Member]</t>
        </is>
      </c>
      <c r="B23" s="4" t="inlineStr">
        <is>
          <t xml:space="preserve"> </t>
        </is>
      </c>
      <c r="C23" s="4" t="inlineStr">
        <is>
          <t xml:space="preserve"> </t>
        </is>
      </c>
    </row>
    <row r="24">
      <c r="A24" s="3" t="inlineStr">
        <is>
          <t>Schedule of Financial Assets and Liabilities that are Measured at Fair Value on a Recurring Basis [Line Items]</t>
        </is>
      </c>
      <c r="B24" s="4" t="inlineStr">
        <is>
          <t xml:space="preserve"> </t>
        </is>
      </c>
      <c r="C24" s="4" t="inlineStr">
        <is>
          <t xml:space="preserve"> </t>
        </is>
      </c>
    </row>
    <row r="25">
      <c r="A25" s="4" t="inlineStr">
        <is>
          <t>Liabilities</t>
        </is>
      </c>
      <c r="B25" s="4" t="inlineStr">
        <is>
          <t xml:space="preserve"> </t>
        </is>
      </c>
      <c r="C25" s="4" t="inlineStr">
        <is>
          <t xml:space="preserve"> </t>
        </is>
      </c>
    </row>
    <row r="26">
      <c r="A26" s="4" t="inlineStr">
        <is>
          <t>Private Placement Warrants [Member] | Level 2 [Member]</t>
        </is>
      </c>
      <c r="B26" s="4" t="inlineStr">
        <is>
          <t xml:space="preserve"> </t>
        </is>
      </c>
      <c r="C26" s="4" t="inlineStr">
        <is>
          <t xml:space="preserve"> </t>
        </is>
      </c>
    </row>
    <row r="27">
      <c r="A27" s="3" t="inlineStr">
        <is>
          <t>Schedule of Financial Assets and Liabilities that are Measured at Fair Value on a Recurring Basis [Line Items]</t>
        </is>
      </c>
      <c r="B27" s="4" t="inlineStr">
        <is>
          <t xml:space="preserve"> </t>
        </is>
      </c>
      <c r="C27" s="4" t="inlineStr">
        <is>
          <t xml:space="preserve"> </t>
        </is>
      </c>
    </row>
    <row r="28">
      <c r="A28" s="4" t="inlineStr">
        <is>
          <t>Liabilities</t>
        </is>
      </c>
      <c r="B28" s="4" t="inlineStr">
        <is>
          <t xml:space="preserve"> </t>
        </is>
      </c>
      <c r="C28" s="4" t="inlineStr">
        <is>
          <t xml:space="preserve"> </t>
        </is>
      </c>
    </row>
    <row r="29">
      <c r="A29" s="4" t="inlineStr">
        <is>
          <t>Private Placement Warrants [Member] | Level 3 [Member]</t>
        </is>
      </c>
      <c r="B29" s="4" t="inlineStr">
        <is>
          <t xml:space="preserve"> </t>
        </is>
      </c>
      <c r="C29" s="4" t="inlineStr">
        <is>
          <t xml:space="preserve"> </t>
        </is>
      </c>
    </row>
    <row r="30">
      <c r="A30" s="3" t="inlineStr">
        <is>
          <t>Schedule of Financial Assets and Liabilities that are Measured at Fair Value on a Recurring Basis [Line Items]</t>
        </is>
      </c>
      <c r="B30" s="4" t="inlineStr">
        <is>
          <t xml:space="preserve"> </t>
        </is>
      </c>
      <c r="C30" s="4" t="inlineStr">
        <is>
          <t xml:space="preserve"> </t>
        </is>
      </c>
    </row>
    <row r="31">
      <c r="A31" s="4" t="inlineStr">
        <is>
          <t>Liabilities</t>
        </is>
      </c>
      <c r="B31" s="5" t="n">
        <v>1880000</v>
      </c>
      <c r="C31" s="5" t="n">
        <v>94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Schedule of Fair Value of the Convertible Promissory Note (Details)</t>
        </is>
      </c>
      <c r="B1" s="2" t="inlineStr">
        <is>
          <t>Dec. 31, 2024</t>
        </is>
      </c>
      <c r="C1" s="2" t="inlineStr">
        <is>
          <t>Dec. 31, 2023</t>
        </is>
      </c>
      <c r="D1" s="2" t="inlineStr">
        <is>
          <t>[1]</t>
        </is>
      </c>
    </row>
    <row r="2">
      <c r="A2" s="4" t="inlineStr">
        <is>
          <t>Convertible Promissory Note [Member] | Share price [Member]</t>
        </is>
      </c>
      <c r="B2" s="4" t="inlineStr">
        <is>
          <t xml:space="preserve"> </t>
        </is>
      </c>
      <c r="C2" s="4" t="inlineStr">
        <is>
          <t xml:space="preserve"> </t>
        </is>
      </c>
    </row>
    <row r="3">
      <c r="A3" s="3" t="inlineStr">
        <is>
          <t>Schedule of Fair Value of the Convertible Promissory Note [Line Items]</t>
        </is>
      </c>
      <c r="B3" s="4" t="inlineStr">
        <is>
          <t xml:space="preserve"> </t>
        </is>
      </c>
      <c r="C3" s="4" t="inlineStr">
        <is>
          <t xml:space="preserve"> </t>
        </is>
      </c>
    </row>
    <row r="4">
      <c r="A4" s="4" t="inlineStr">
        <is>
          <t>Convertible promissory note conversion event liability measurement input</t>
        </is>
      </c>
      <c r="B4" s="13" t="n">
        <v>10.01</v>
      </c>
      <c r="C4" s="4" t="inlineStr">
        <is>
          <t xml:space="preserve"> </t>
        </is>
      </c>
    </row>
    <row r="5">
      <c r="A5" s="4" t="inlineStr">
        <is>
          <t>Convertible Promissory Note [Member] | Discount rate [Member]</t>
        </is>
      </c>
      <c r="B5" s="4" t="inlineStr">
        <is>
          <t xml:space="preserve"> </t>
        </is>
      </c>
      <c r="C5" s="4" t="inlineStr">
        <is>
          <t xml:space="preserve"> </t>
        </is>
      </c>
    </row>
    <row r="6">
      <c r="A6" s="3" t="inlineStr">
        <is>
          <t>Schedule of Fair Value of the Convertible Promissory Note [Line Items]</t>
        </is>
      </c>
      <c r="B6" s="4" t="inlineStr">
        <is>
          <t xml:space="preserve"> </t>
        </is>
      </c>
      <c r="C6" s="4" t="inlineStr">
        <is>
          <t xml:space="preserve"> </t>
        </is>
      </c>
    </row>
    <row r="7">
      <c r="A7" s="4" t="inlineStr">
        <is>
          <t>Convertible promissory note conversion event liability measurement input</t>
        </is>
      </c>
      <c r="B7" s="12" t="n">
        <v>8.699999999999999</v>
      </c>
      <c r="C7" s="4" t="inlineStr">
        <is>
          <t xml:space="preserve"> </t>
        </is>
      </c>
    </row>
    <row r="8">
      <c r="A8" s="4" t="inlineStr">
        <is>
          <t>Convertible Promissory Note [Member] | Probability of close [Member]</t>
        </is>
      </c>
      <c r="B8" s="4" t="inlineStr">
        <is>
          <t xml:space="preserve"> </t>
        </is>
      </c>
      <c r="C8" s="4" t="inlineStr">
        <is>
          <t xml:space="preserve"> </t>
        </is>
      </c>
    </row>
    <row r="9">
      <c r="A9" s="3" t="inlineStr">
        <is>
          <t>Schedule of Fair Value of the Convertible Promissory Note [Line Items]</t>
        </is>
      </c>
      <c r="B9" s="4" t="inlineStr">
        <is>
          <t xml:space="preserve"> </t>
        </is>
      </c>
      <c r="C9" s="4" t="inlineStr">
        <is>
          <t xml:space="preserve"> </t>
        </is>
      </c>
    </row>
    <row r="10">
      <c r="A10" s="4" t="inlineStr">
        <is>
          <t>Convertible promissory note conversion event liability measurement input</t>
        </is>
      </c>
      <c r="B10" s="6" t="n">
        <v>60</v>
      </c>
      <c r="C10" s="4" t="inlineStr">
        <is>
          <t xml:space="preserve"> </t>
        </is>
      </c>
    </row>
    <row r="11">
      <c r="A11" s="4" t="inlineStr">
        <is>
          <t>Convertible Promissory Note [Member] | Years to expiration [Member]</t>
        </is>
      </c>
      <c r="B11" s="4" t="inlineStr">
        <is>
          <t xml:space="preserve"> </t>
        </is>
      </c>
      <c r="C11" s="4" t="inlineStr">
        <is>
          <t xml:space="preserve"> </t>
        </is>
      </c>
    </row>
    <row r="12">
      <c r="A12" s="3" t="inlineStr">
        <is>
          <t>Schedule of Fair Value of the Convertible Promissory Note [Line Items]</t>
        </is>
      </c>
      <c r="B12" s="4" t="inlineStr">
        <is>
          <t xml:space="preserve"> </t>
        </is>
      </c>
      <c r="C12" s="4" t="inlineStr">
        <is>
          <t xml:space="preserve"> </t>
        </is>
      </c>
    </row>
    <row r="13">
      <c r="A13" s="4" t="inlineStr">
        <is>
          <t>Convertible promissory note conversion event liability measurement input</t>
        </is>
      </c>
      <c r="B13" s="13" t="n">
        <v>0.38</v>
      </c>
      <c r="C13" s="4" t="inlineStr">
        <is>
          <t xml:space="preserve"> </t>
        </is>
      </c>
    </row>
    <row r="14">
      <c r="A14" s="4" t="inlineStr">
        <is>
          <t>Convertible Promissory Note [Member] | Market adjustment for implied probability of acquisition [Member]</t>
        </is>
      </c>
      <c r="B14" s="4" t="inlineStr">
        <is>
          <t xml:space="preserve"> </t>
        </is>
      </c>
      <c r="C14" s="4" t="inlineStr">
        <is>
          <t xml:space="preserve"> </t>
        </is>
      </c>
    </row>
    <row r="15">
      <c r="A15" s="3" t="inlineStr">
        <is>
          <t>Schedule of Fair Value of the Convertible Promissory Note [Line Items]</t>
        </is>
      </c>
      <c r="B15" s="4" t="inlineStr">
        <is>
          <t xml:space="preserve"> </t>
        </is>
      </c>
      <c r="C15" s="4" t="inlineStr">
        <is>
          <t xml:space="preserve"> </t>
        </is>
      </c>
    </row>
    <row r="16">
      <c r="A16" s="4" t="inlineStr">
        <is>
          <t>Convertible promissory note conversion event liability measurement input</t>
        </is>
      </c>
      <c r="B16" s="13" t="n">
        <v>9.82</v>
      </c>
      <c r="C16" s="4" t="inlineStr">
        <is>
          <t xml:space="preserve"> </t>
        </is>
      </c>
    </row>
    <row r="17">
      <c r="A17" s="4" t="inlineStr">
        <is>
          <t>Private Placement Warrants [Member] | Share price [Member]</t>
        </is>
      </c>
      <c r="B17" s="4" t="inlineStr">
        <is>
          <t xml:space="preserve"> </t>
        </is>
      </c>
      <c r="C17" s="4" t="inlineStr">
        <is>
          <t xml:space="preserve"> </t>
        </is>
      </c>
    </row>
    <row r="18">
      <c r="A18" s="3" t="inlineStr">
        <is>
          <t>Schedule of Fair Value of the Convertible Promissory Note [Line Items]</t>
        </is>
      </c>
      <c r="B18" s="4" t="inlineStr">
        <is>
          <t xml:space="preserve"> </t>
        </is>
      </c>
      <c r="C18" s="4" t="inlineStr">
        <is>
          <t xml:space="preserve"> </t>
        </is>
      </c>
    </row>
    <row r="19">
      <c r="A19" s="4" t="inlineStr">
        <is>
          <t>Public warrants and private placement warrants measurement input</t>
        </is>
      </c>
      <c r="B19" s="13" t="n">
        <v>10.01</v>
      </c>
      <c r="C19" s="13" t="n">
        <v>10.99</v>
      </c>
    </row>
    <row r="20">
      <c r="A20" s="4" t="inlineStr">
        <is>
          <t>Private Placement Warrants [Member] | Years to expiration [Member]</t>
        </is>
      </c>
      <c r="B20" s="4" t="inlineStr">
        <is>
          <t xml:space="preserve"> </t>
        </is>
      </c>
      <c r="C20" s="4" t="inlineStr">
        <is>
          <t xml:space="preserve"> </t>
        </is>
      </c>
    </row>
    <row r="21">
      <c r="A21" s="3" t="inlineStr">
        <is>
          <t>Schedule of Fair Value of the Convertible Promissory Note [Line Items]</t>
        </is>
      </c>
      <c r="B21" s="4" t="inlineStr">
        <is>
          <t xml:space="preserve"> </t>
        </is>
      </c>
      <c r="C21" s="4" t="inlineStr">
        <is>
          <t xml:space="preserve"> </t>
        </is>
      </c>
    </row>
    <row r="22">
      <c r="A22" s="4" t="inlineStr">
        <is>
          <t>Public warrants and private placement warrants measurement input</t>
        </is>
      </c>
      <c r="B22" s="13" t="n">
        <v>5.38</v>
      </c>
      <c r="C22" s="13" t="n">
        <v>5.13</v>
      </c>
    </row>
    <row r="23">
      <c r="A23" s="4" t="inlineStr">
        <is>
          <t>Private Placement Warrants [Member] | Exercise price [Member]</t>
        </is>
      </c>
      <c r="B23" s="4" t="inlineStr">
        <is>
          <t xml:space="preserve"> </t>
        </is>
      </c>
      <c r="C23" s="4" t="inlineStr">
        <is>
          <t xml:space="preserve"> </t>
        </is>
      </c>
    </row>
    <row r="24">
      <c r="A24" s="3" t="inlineStr">
        <is>
          <t>Schedule of Fair Value of the Convertible Promissory Note [Line Items]</t>
        </is>
      </c>
      <c r="B24" s="4" t="inlineStr">
        <is>
          <t xml:space="preserve"> </t>
        </is>
      </c>
      <c r="C24" s="4" t="inlineStr">
        <is>
          <t xml:space="preserve"> </t>
        </is>
      </c>
    </row>
    <row r="25">
      <c r="A25" s="4" t="inlineStr">
        <is>
          <t>Public warrants and private placement warrants measurement input</t>
        </is>
      </c>
      <c r="B25" s="12" t="n">
        <v>11.5</v>
      </c>
      <c r="C25" s="12" t="n">
        <v>11.5</v>
      </c>
    </row>
    <row r="26">
      <c r="A26" s="4" t="inlineStr">
        <is>
          <t>Private Placement Warrants [Member] | Volatility [Member]</t>
        </is>
      </c>
      <c r="B26" s="4" t="inlineStr">
        <is>
          <t xml:space="preserve"> </t>
        </is>
      </c>
      <c r="C26" s="4" t="inlineStr">
        <is>
          <t xml:space="preserve"> </t>
        </is>
      </c>
    </row>
    <row r="27">
      <c r="A27" s="3" t="inlineStr">
        <is>
          <t>Schedule of Fair Value of the Convertible Promissory Note [Line Items]</t>
        </is>
      </c>
      <c r="B27" s="4" t="inlineStr">
        <is>
          <t xml:space="preserve"> </t>
        </is>
      </c>
      <c r="C27" s="4" t="inlineStr">
        <is>
          <t xml:space="preserve"> </t>
        </is>
      </c>
    </row>
    <row r="28">
      <c r="A28" s="4" t="inlineStr">
        <is>
          <t>Public warrants and private placement warrants measurement input</t>
        </is>
      </c>
      <c r="B28" s="12" t="n">
        <v>1.6</v>
      </c>
      <c r="C28" s="12" t="n">
        <v>2.6</v>
      </c>
    </row>
    <row r="29">
      <c r="A29" s="4" t="inlineStr">
        <is>
          <t>Private Placement Warrants [Member] | Risk-free rate [Member]</t>
        </is>
      </c>
      <c r="B29" s="4" t="inlineStr">
        <is>
          <t xml:space="preserve"> </t>
        </is>
      </c>
      <c r="C29" s="4" t="inlineStr">
        <is>
          <t xml:space="preserve"> </t>
        </is>
      </c>
    </row>
    <row r="30">
      <c r="A30" s="3" t="inlineStr">
        <is>
          <t>Schedule of Fair Value of the Convertible Promissory Note [Line Items]</t>
        </is>
      </c>
      <c r="B30" s="4" t="inlineStr">
        <is>
          <t xml:space="preserve"> </t>
        </is>
      </c>
      <c r="C30" s="4" t="inlineStr">
        <is>
          <t xml:space="preserve"> </t>
        </is>
      </c>
    </row>
    <row r="31">
      <c r="A31" s="4" t="inlineStr">
        <is>
          <t>Public warrants and private placement warrants measurement input</t>
        </is>
      </c>
      <c r="B31" s="12" t="n">
        <v>4.3</v>
      </c>
      <c r="C31" s="13" t="n">
        <v>3.77</v>
      </c>
    </row>
    <row r="32">
      <c r="A32" s="4" t="inlineStr">
        <is>
          <t>Private Placement Warrants [Member] | Dividend yield [Member]</t>
        </is>
      </c>
      <c r="B32" s="4" t="inlineStr">
        <is>
          <t xml:space="preserve"> </t>
        </is>
      </c>
      <c r="C32" s="4" t="inlineStr">
        <is>
          <t xml:space="preserve"> </t>
        </is>
      </c>
    </row>
    <row r="33">
      <c r="A33" s="3" t="inlineStr">
        <is>
          <t>Schedule of Fair Value of the Convertible Promissory Note [Line Items]</t>
        </is>
      </c>
      <c r="B33" s="4" t="inlineStr">
        <is>
          <t xml:space="preserve"> </t>
        </is>
      </c>
      <c r="C33" s="4" t="inlineStr">
        <is>
          <t xml:space="preserve"> </t>
        </is>
      </c>
    </row>
    <row r="34">
      <c r="A34" s="4" t="inlineStr">
        <is>
          <t>Public warrants and private placement warrants measurement input</t>
        </is>
      </c>
      <c r="B34" s="6" t="n">
        <v>0</v>
      </c>
      <c r="C34" s="6" t="n">
        <v>0</v>
      </c>
    </row>
    <row r="35"/>
    <row r="36">
      <c r="A36" s="4" t="inlineStr">
        <is>
          <t>[1]Private Placement Warrants only.</t>
        </is>
      </c>
    </row>
  </sheetData>
  <mergeCells count="35">
    <mergeCell ref="C34:D34"/>
    <mergeCell ref="C6:D6"/>
    <mergeCell ref="C24:D24"/>
    <mergeCell ref="C30:D30"/>
    <mergeCell ref="C15:D15"/>
    <mergeCell ref="C33:D33"/>
    <mergeCell ref="A35:D35"/>
    <mergeCell ref="C5:D5"/>
    <mergeCell ref="C14:D14"/>
    <mergeCell ref="C26:D26"/>
    <mergeCell ref="C4:D4"/>
    <mergeCell ref="C20:D20"/>
    <mergeCell ref="C29:D29"/>
    <mergeCell ref="C10:D10"/>
    <mergeCell ref="C16:D16"/>
    <mergeCell ref="C25:D25"/>
    <mergeCell ref="C22:D22"/>
    <mergeCell ref="C9:D9"/>
    <mergeCell ref="C31:D31"/>
    <mergeCell ref="A36:D36"/>
    <mergeCell ref="C12:D12"/>
    <mergeCell ref="C21:D21"/>
    <mergeCell ref="C2:D2"/>
    <mergeCell ref="C11:D11"/>
    <mergeCell ref="C27:D27"/>
    <mergeCell ref="C17:D17"/>
    <mergeCell ref="C23:D23"/>
    <mergeCell ref="C8:D8"/>
    <mergeCell ref="C32:D32"/>
    <mergeCell ref="C7:D7"/>
    <mergeCell ref="C19:D19"/>
    <mergeCell ref="C28:D28"/>
    <mergeCell ref="C13:D13"/>
    <mergeCell ref="C18:D18"/>
    <mergeCell ref="C3:D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Fair Value of Financial Instruments (Details) - Fair Value, Inputs, Level 3 [Member] - USD ($)</t>
        </is>
      </c>
      <c r="B1" s="2" t="inlineStr">
        <is>
          <t>12 Months Ended</t>
        </is>
      </c>
    </row>
    <row r="2">
      <c r="B2" s="2" t="inlineStr">
        <is>
          <t>Dec. 31, 2024</t>
        </is>
      </c>
      <c r="C2" s="2" t="inlineStr">
        <is>
          <t>Dec. 31, 2023</t>
        </is>
      </c>
    </row>
    <row r="3">
      <c r="A3" s="4" t="inlineStr">
        <is>
          <t>Private Placement Warrants [Member]</t>
        </is>
      </c>
      <c r="B3" s="4" t="inlineStr">
        <is>
          <t xml:space="preserve"> </t>
        </is>
      </c>
      <c r="C3" s="4" t="inlineStr">
        <is>
          <t xml:space="preserve"> </t>
        </is>
      </c>
    </row>
    <row r="4">
      <c r="A4" s="3" t="inlineStr">
        <is>
          <t>Schedule of Changes in Fair Value of Financial Instruments [Line Items]</t>
        </is>
      </c>
      <c r="B4" s="4" t="inlineStr">
        <is>
          <t xml:space="preserve"> </t>
        </is>
      </c>
      <c r="C4" s="4" t="inlineStr">
        <is>
          <t xml:space="preserve"> </t>
        </is>
      </c>
    </row>
    <row r="5">
      <c r="A5" s="4" t="inlineStr">
        <is>
          <t>Fair Value at beginning</t>
        </is>
      </c>
      <c r="B5" s="5" t="n">
        <v>940000</v>
      </c>
      <c r="C5" s="4" t="inlineStr">
        <is>
          <t xml:space="preserve"> </t>
        </is>
      </c>
    </row>
    <row r="6">
      <c r="A6" s="4" t="inlineStr">
        <is>
          <t>Initial value of Conversion Event Liability</t>
        </is>
      </c>
      <c r="B6" s="4" t="inlineStr">
        <is>
          <t xml:space="preserve"> </t>
        </is>
      </c>
      <c r="C6" s="4" t="inlineStr">
        <is>
          <t xml:space="preserve"> </t>
        </is>
      </c>
    </row>
    <row r="7">
      <c r="A7" s="4" t="inlineStr">
        <is>
          <t>Reclassification of Public Warrants to Level 3</t>
        </is>
      </c>
      <c r="B7" s="4" t="inlineStr">
        <is>
          <t xml:space="preserve"> </t>
        </is>
      </c>
      <c r="C7" s="4" t="inlineStr">
        <is>
          <t xml:space="preserve"> </t>
        </is>
      </c>
    </row>
    <row r="8">
      <c r="A8" s="4" t="inlineStr">
        <is>
          <t>Change in fair value</t>
        </is>
      </c>
      <c r="B8" s="6" t="n">
        <v>940000</v>
      </c>
      <c r="C8" s="4" t="inlineStr">
        <is>
          <t xml:space="preserve"> </t>
        </is>
      </c>
    </row>
    <row r="9">
      <c r="A9" s="4" t="inlineStr">
        <is>
          <t>Fair Value at ending</t>
        </is>
      </c>
      <c r="B9" s="6" t="n">
        <v>1880000</v>
      </c>
      <c r="C9" s="5" t="n">
        <v>940000</v>
      </c>
    </row>
    <row r="10">
      <c r="A10" s="4" t="inlineStr">
        <is>
          <t>Public Warrants [Member]</t>
        </is>
      </c>
      <c r="B10" s="4" t="inlineStr">
        <is>
          <t xml:space="preserve"> </t>
        </is>
      </c>
      <c r="C10" s="4" t="inlineStr">
        <is>
          <t xml:space="preserve"> </t>
        </is>
      </c>
    </row>
    <row r="11">
      <c r="A11" s="3" t="inlineStr">
        <is>
          <t>Schedule of Changes in Fair Value of Financial Instruments [Line Items]</t>
        </is>
      </c>
      <c r="B11" s="4" t="inlineStr">
        <is>
          <t xml:space="preserve"> </t>
        </is>
      </c>
      <c r="C11" s="4" t="inlineStr">
        <is>
          <t xml:space="preserve"> </t>
        </is>
      </c>
    </row>
    <row r="12">
      <c r="A12" s="4" t="inlineStr">
        <is>
          <t>Fair Value at beginning</t>
        </is>
      </c>
      <c r="B12" s="4" t="inlineStr">
        <is>
          <t xml:space="preserve"> </t>
        </is>
      </c>
      <c r="C12" s="4" t="inlineStr">
        <is>
          <t xml:space="preserve"> </t>
        </is>
      </c>
    </row>
    <row r="13">
      <c r="A13" s="4" t="inlineStr">
        <is>
          <t>Initial value of Conversion Event Liability</t>
        </is>
      </c>
      <c r="B13" s="4" t="inlineStr">
        <is>
          <t xml:space="preserve"> </t>
        </is>
      </c>
      <c r="C13" s="4" t="inlineStr">
        <is>
          <t xml:space="preserve"> </t>
        </is>
      </c>
    </row>
    <row r="14">
      <c r="A14" s="4" t="inlineStr">
        <is>
          <t>Reclassification of Public Warrants to Level 3</t>
        </is>
      </c>
      <c r="B14" s="6" t="n">
        <v>575000</v>
      </c>
      <c r="C14" s="4" t="inlineStr">
        <is>
          <t xml:space="preserve"> </t>
        </is>
      </c>
    </row>
    <row r="15">
      <c r="A15" s="4" t="inlineStr">
        <is>
          <t>Change in fair value</t>
        </is>
      </c>
      <c r="B15" s="6" t="n">
        <v>1725000</v>
      </c>
      <c r="C15" s="4" t="inlineStr">
        <is>
          <t xml:space="preserve"> </t>
        </is>
      </c>
    </row>
    <row r="16">
      <c r="A16" s="4" t="inlineStr">
        <is>
          <t>Fair Value at ending</t>
        </is>
      </c>
      <c r="B16" s="6" t="n">
        <v>2300000</v>
      </c>
      <c r="C16" s="4" t="inlineStr">
        <is>
          <t xml:space="preserve"> </t>
        </is>
      </c>
    </row>
    <row r="17">
      <c r="A17" s="4" t="inlineStr">
        <is>
          <t>Conversion feature [Member]</t>
        </is>
      </c>
      <c r="B17" s="4" t="inlineStr">
        <is>
          <t xml:space="preserve"> </t>
        </is>
      </c>
      <c r="C17" s="4" t="inlineStr">
        <is>
          <t xml:space="preserve"> </t>
        </is>
      </c>
    </row>
    <row r="18">
      <c r="A18" s="3" t="inlineStr">
        <is>
          <t>Schedule of Changes in Fair Value of Financial Instruments [Line Items]</t>
        </is>
      </c>
      <c r="B18" s="4" t="inlineStr">
        <is>
          <t xml:space="preserve"> </t>
        </is>
      </c>
      <c r="C18" s="4" t="inlineStr">
        <is>
          <t xml:space="preserve"> </t>
        </is>
      </c>
    </row>
    <row r="19">
      <c r="A19" s="4" t="inlineStr">
        <is>
          <t>Fair Value at beginning</t>
        </is>
      </c>
      <c r="B19" s="4" t="inlineStr">
        <is>
          <t xml:space="preserve"> </t>
        </is>
      </c>
      <c r="C19" s="4" t="inlineStr">
        <is>
          <t xml:space="preserve"> </t>
        </is>
      </c>
    </row>
    <row r="20">
      <c r="A20" s="4" t="inlineStr">
        <is>
          <t>Initial value of Conversion Event Liability</t>
        </is>
      </c>
      <c r="B20" s="6" t="n">
        <v>667066</v>
      </c>
      <c r="C20" s="4" t="inlineStr">
        <is>
          <t xml:space="preserve"> </t>
        </is>
      </c>
    </row>
    <row r="21">
      <c r="A21" s="4" t="inlineStr">
        <is>
          <t>Reclassification of Public Warrants to Level 3</t>
        </is>
      </c>
      <c r="B21" s="4" t="inlineStr">
        <is>
          <t xml:space="preserve"> </t>
        </is>
      </c>
      <c r="C21" s="4" t="inlineStr">
        <is>
          <t xml:space="preserve"> </t>
        </is>
      </c>
    </row>
    <row r="22">
      <c r="A22" s="4" t="inlineStr">
        <is>
          <t>Change in fair value</t>
        </is>
      </c>
      <c r="B22" s="6" t="n">
        <v>17821</v>
      </c>
      <c r="C22" s="4" t="inlineStr">
        <is>
          <t xml:space="preserve"> </t>
        </is>
      </c>
    </row>
    <row r="23">
      <c r="A23" s="4" t="inlineStr">
        <is>
          <t>Fair Value at ending</t>
        </is>
      </c>
      <c r="B23" s="6" t="n">
        <v>684887</v>
      </c>
      <c r="C23" s="4" t="inlineStr">
        <is>
          <t xml:space="preserve"> </t>
        </is>
      </c>
    </row>
    <row r="24">
      <c r="A24" s="4" t="inlineStr">
        <is>
          <t>Private Placement Warrants [Member]</t>
        </is>
      </c>
      <c r="B24" s="4" t="inlineStr">
        <is>
          <t xml:space="preserve"> </t>
        </is>
      </c>
      <c r="C24" s="4" t="inlineStr">
        <is>
          <t xml:space="preserve"> </t>
        </is>
      </c>
    </row>
    <row r="25">
      <c r="A25" s="3" t="inlineStr">
        <is>
          <t>Schedule of Changes in Fair Value of Financial Instruments [Line Items]</t>
        </is>
      </c>
      <c r="B25" s="4" t="inlineStr">
        <is>
          <t xml:space="preserve"> </t>
        </is>
      </c>
      <c r="C25" s="4" t="inlineStr">
        <is>
          <t xml:space="preserve"> </t>
        </is>
      </c>
    </row>
    <row r="26">
      <c r="A26" s="4" t="inlineStr">
        <is>
          <t>Fair Value at beginning</t>
        </is>
      </c>
      <c r="B26" s="5" t="n">
        <v>940000</v>
      </c>
      <c r="C26" s="6" t="n">
        <v>1316000</v>
      </c>
    </row>
    <row r="27">
      <c r="A27" s="4" t="inlineStr">
        <is>
          <t>Change in fair value</t>
        </is>
      </c>
      <c r="B27" s="4" t="inlineStr">
        <is>
          <t xml:space="preserve"> </t>
        </is>
      </c>
      <c r="C27" s="6" t="n">
        <v>-376000</v>
      </c>
    </row>
    <row r="28">
      <c r="A28" s="4" t="inlineStr">
        <is>
          <t>Fair Value at ending</t>
        </is>
      </c>
      <c r="B28" s="4" t="inlineStr">
        <is>
          <t xml:space="preserve"> </t>
        </is>
      </c>
      <c r="C28" s="5" t="n">
        <v>940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Federal net operating loss carryovers</t>
        </is>
      </c>
      <c r="B4" s="4" t="inlineStr">
        <is>
          <t xml:space="preserve"> </t>
        </is>
      </c>
      <c r="C4" s="4" t="inlineStr">
        <is>
          <t xml:space="preserve"> </t>
        </is>
      </c>
    </row>
    <row r="5">
      <c r="A5" s="4" t="inlineStr">
        <is>
          <t>Change in valuation allowance</t>
        </is>
      </c>
      <c r="B5" s="5" t="n">
        <v>289969</v>
      </c>
      <c r="C5" s="5" t="n">
        <v>23610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hares authorised</t>
        </is>
      </c>
      <c r="B3" s="6" t="n">
        <v>1000000</v>
      </c>
      <c r="C3" s="6" t="n">
        <v>1000000</v>
      </c>
    </row>
    <row r="4">
      <c r="A4" s="4" t="inlineStr">
        <is>
          <t>Preferred shares issued</t>
        </is>
      </c>
      <c r="B4" s="4" t="inlineStr">
        <is>
          <t xml:space="preserve"> </t>
        </is>
      </c>
      <c r="C4" s="4" t="inlineStr">
        <is>
          <t xml:space="preserve"> </t>
        </is>
      </c>
    </row>
    <row r="5">
      <c r="A5" s="4" t="inlineStr">
        <is>
          <t>Preferred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temporary equity, Shares Outstanding</t>
        </is>
      </c>
      <c r="B7" s="6" t="n">
        <v>249659</v>
      </c>
      <c r="C7" s="6" t="n">
        <v>6489246</v>
      </c>
    </row>
    <row r="8">
      <c r="A8" s="4" t="inlineStr">
        <is>
          <t>Common Stock subject to possible redemption temporary equity, Par or Stated Value Per Share (in Dollars per share)</t>
        </is>
      </c>
      <c r="B8" s="8" t="n">
        <v>12.61</v>
      </c>
      <c r="C8" s="8" t="n">
        <v>11.01</v>
      </c>
    </row>
    <row r="9">
      <c r="A9" s="4" t="inlineStr">
        <is>
          <t>Common stock, par value (in Dollars per share)</t>
        </is>
      </c>
      <c r="B9" s="7" t="n">
        <v>0.0001</v>
      </c>
      <c r="C9" s="7" t="n">
        <v>0.0001</v>
      </c>
    </row>
    <row r="10">
      <c r="A10" s="4" t="inlineStr">
        <is>
          <t>Common stock, shares authorized</t>
        </is>
      </c>
      <c r="B10" s="6" t="n">
        <v>100000000</v>
      </c>
      <c r="C10" s="6" t="n">
        <v>100000000</v>
      </c>
    </row>
    <row r="11">
      <c r="A11" s="4" t="inlineStr">
        <is>
          <t>Common stock, shares issued</t>
        </is>
      </c>
      <c r="B11" s="6" t="n">
        <v>5750000</v>
      </c>
      <c r="C11" s="4" t="inlineStr">
        <is>
          <t xml:space="preserve"> </t>
        </is>
      </c>
    </row>
    <row r="12">
      <c r="A12" s="4" t="inlineStr">
        <is>
          <t>Common stock, shares outstanding</t>
        </is>
      </c>
      <c r="B12" s="6" t="n">
        <v>5750000</v>
      </c>
      <c r="C12" s="4" t="inlineStr">
        <is>
          <t xml:space="preserve"> </t>
        </is>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6" t="n">
        <v>10000000</v>
      </c>
      <c r="C15" s="6" t="n">
        <v>10000000</v>
      </c>
    </row>
    <row r="16">
      <c r="A16" s="4" t="inlineStr">
        <is>
          <t>Common stock, shares issued</t>
        </is>
      </c>
      <c r="B16" s="6" t="n">
        <v>0</v>
      </c>
      <c r="C16" s="6" t="n">
        <v>5750000</v>
      </c>
    </row>
    <row r="17">
      <c r="A17" s="4" t="inlineStr">
        <is>
          <t>Common stock, shares outstanding</t>
        </is>
      </c>
      <c r="B17" s="6" t="n">
        <v>0</v>
      </c>
      <c r="C17" s="6" t="n">
        <v>57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 Schedule of Income Tax Provision (Details) - USD ($)</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Current expense/(benefit)</t>
        </is>
      </c>
      <c r="B4" s="5" t="n">
        <v>251444</v>
      </c>
      <c r="C4" s="5" t="n">
        <v>1278707</v>
      </c>
    </row>
    <row r="5">
      <c r="A5" s="4" t="inlineStr">
        <is>
          <t>Deferred expense/(benefit)</t>
        </is>
      </c>
      <c r="B5" s="6" t="n">
        <v>-361019</v>
      </c>
      <c r="C5" s="6" t="n">
        <v>-496333</v>
      </c>
    </row>
    <row r="6">
      <c r="A6" s="4" t="inlineStr">
        <is>
          <t>Interest and penalties</t>
        </is>
      </c>
      <c r="B6" s="6" t="n">
        <v>210648</v>
      </c>
      <c r="C6" s="4" t="inlineStr">
        <is>
          <t xml:space="preserve"> </t>
        </is>
      </c>
    </row>
    <row r="7">
      <c r="A7" s="3" t="inlineStr">
        <is>
          <t>State and Local</t>
        </is>
      </c>
      <c r="B7" s="4" t="inlineStr">
        <is>
          <t xml:space="preserve"> </t>
        </is>
      </c>
      <c r="C7" s="4" t="inlineStr">
        <is>
          <t xml:space="preserve"> </t>
        </is>
      </c>
    </row>
    <row r="8">
      <c r="A8" s="4" t="inlineStr">
        <is>
          <t>Current</t>
        </is>
      </c>
      <c r="B8" s="4" t="inlineStr">
        <is>
          <t xml:space="preserve"> </t>
        </is>
      </c>
      <c r="C8" s="4" t="inlineStr">
        <is>
          <t xml:space="preserve"> </t>
        </is>
      </c>
    </row>
    <row r="9">
      <c r="A9" s="4" t="inlineStr">
        <is>
          <t>Deferred</t>
        </is>
      </c>
      <c r="B9" s="4" t="inlineStr">
        <is>
          <t xml:space="preserve"> </t>
        </is>
      </c>
      <c r="C9" s="4" t="inlineStr">
        <is>
          <t xml:space="preserve"> </t>
        </is>
      </c>
    </row>
    <row r="10">
      <c r="A10" s="4" t="inlineStr">
        <is>
          <t>Change in valuation allowance</t>
        </is>
      </c>
      <c r="B10" s="6" t="n">
        <v>361019</v>
      </c>
      <c r="C10" s="6" t="n">
        <v>236108</v>
      </c>
    </row>
    <row r="11">
      <c r="A11" s="4" t="inlineStr">
        <is>
          <t>Income tax provision expense/(benefit)</t>
        </is>
      </c>
      <c r="B11" s="5" t="n">
        <v>462092</v>
      </c>
      <c r="C11" s="5" t="n">
        <v>101848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 Schedule of Net Deferred Tax Assets (Details) - USD ($)</t>
        </is>
      </c>
      <c r="B1" s="2" t="inlineStr">
        <is>
          <t>Dec. 31, 2024</t>
        </is>
      </c>
      <c r="C1" s="2" t="inlineStr">
        <is>
          <t>Dec. 31, 2023</t>
        </is>
      </c>
    </row>
    <row r="2">
      <c r="A2" s="3" t="inlineStr">
        <is>
          <t>Deferred tax assets (liability)</t>
        </is>
      </c>
      <c r="B2" s="4" t="inlineStr">
        <is>
          <t xml:space="preserve"> </t>
        </is>
      </c>
      <c r="C2" s="4" t="inlineStr">
        <is>
          <t xml:space="preserve"> </t>
        </is>
      </c>
    </row>
    <row r="3">
      <c r="A3" s="4" t="inlineStr">
        <is>
          <t>Net operating loss carryforward</t>
        </is>
      </c>
      <c r="B3" s="4" t="inlineStr">
        <is>
          <t xml:space="preserve"> </t>
        </is>
      </c>
      <c r="C3" s="4" t="inlineStr">
        <is>
          <t xml:space="preserve"> </t>
        </is>
      </c>
    </row>
    <row r="4">
      <c r="A4" s="4" t="inlineStr">
        <is>
          <t>Startup/Organization Expenses</t>
        </is>
      </c>
      <c r="B4" s="6" t="n">
        <v>899736</v>
      </c>
      <c r="C4" s="6" t="n">
        <v>538717</v>
      </c>
    </row>
    <row r="5">
      <c r="A5" s="4" t="inlineStr">
        <is>
          <t>Stock – based compensation</t>
        </is>
      </c>
      <c r="B5" s="4" t="inlineStr">
        <is>
          <t xml:space="preserve"> </t>
        </is>
      </c>
      <c r="C5" s="4" t="inlineStr">
        <is>
          <t xml:space="preserve"> </t>
        </is>
      </c>
    </row>
    <row r="6">
      <c r="A6" s="4" t="inlineStr">
        <is>
          <t>Unrealized gain/loss – Trust</t>
        </is>
      </c>
      <c r="B6" s="4" t="inlineStr">
        <is>
          <t xml:space="preserve"> </t>
        </is>
      </c>
      <c r="C6" s="4" t="inlineStr">
        <is>
          <t xml:space="preserve"> </t>
        </is>
      </c>
    </row>
    <row r="7">
      <c r="A7" s="4" t="inlineStr">
        <is>
          <t>Business combination expenses</t>
        </is>
      </c>
      <c r="B7" s="4" t="inlineStr">
        <is>
          <t xml:space="preserve"> </t>
        </is>
      </c>
      <c r="C7" s="4" t="inlineStr">
        <is>
          <t xml:space="preserve"> </t>
        </is>
      </c>
    </row>
    <row r="8">
      <c r="A8" s="4" t="inlineStr">
        <is>
          <t>Total deferred tax Assets</t>
        </is>
      </c>
      <c r="B8" s="6" t="n">
        <v>899736</v>
      </c>
      <c r="C8" s="6" t="n">
        <v>538717</v>
      </c>
    </row>
    <row r="9">
      <c r="A9" s="4" t="inlineStr">
        <is>
          <t>Valuation Allowance</t>
        </is>
      </c>
      <c r="B9" s="6" t="n">
        <v>-899736</v>
      </c>
      <c r="C9" s="6" t="n">
        <v>-538717</v>
      </c>
    </row>
    <row r="10">
      <c r="A10" s="4" t="inlineStr">
        <is>
          <t>Deferred tax asset (liability), net of allowance</t>
        </is>
      </c>
      <c r="B10" s="4" t="inlineStr">
        <is>
          <t xml:space="preserve"> </t>
        </is>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Reconciliation pertaining to Federal Income Tax Rate to Company's Effective Tax Rate (Details)</t>
        </is>
      </c>
      <c r="B1" s="2" t="inlineStr">
        <is>
          <t>12 Months Ended</t>
        </is>
      </c>
    </row>
    <row r="2">
      <c r="B2" s="2" t="inlineStr">
        <is>
          <t>Dec. 31, 2024</t>
        </is>
      </c>
      <c r="C2" s="2" t="inlineStr">
        <is>
          <t>Dec. 31, 2023</t>
        </is>
      </c>
    </row>
    <row r="3">
      <c r="A3" s="3" t="inlineStr">
        <is>
          <t>Schedule of Reconciliation pertaining to Federal Income Tax Rate to Company's Effective Tax Rate [Abstract]</t>
        </is>
      </c>
      <c r="B3" s="4" t="inlineStr">
        <is>
          <t xml:space="preserve"> </t>
        </is>
      </c>
      <c r="C3" s="4" t="inlineStr">
        <is>
          <t xml:space="preserve"> </t>
        </is>
      </c>
    </row>
    <row r="4">
      <c r="A4" s="4" t="inlineStr">
        <is>
          <t>Statutory federal income tax rate</t>
        </is>
      </c>
      <c r="B4" s="10" t="n">
        <v>0.21</v>
      </c>
      <c r="C4" s="10" t="n">
        <v>0.21</v>
      </c>
    </row>
    <row r="5">
      <c r="A5" s="4" t="inlineStr">
        <is>
          <t>Business combination costs</t>
        </is>
      </c>
      <c r="B5" s="10" t="n">
        <v>0</v>
      </c>
      <c r="C5" s="10" t="n">
        <v>0</v>
      </c>
    </row>
    <row r="6">
      <c r="A6" s="3" t="inlineStr">
        <is>
          <t>Permanent Difference -</t>
        </is>
      </c>
      <c r="B6" s="4" t="inlineStr">
        <is>
          <t xml:space="preserve"> </t>
        </is>
      </c>
      <c r="C6" s="4" t="inlineStr">
        <is>
          <t xml:space="preserve"> </t>
        </is>
      </c>
    </row>
    <row r="7">
      <c r="A7" s="4" t="inlineStr">
        <is>
          <t>Change in fair value of Warrants</t>
        </is>
      </c>
      <c r="B7" s="4" t="inlineStr">
        <is>
          <t>(10.10%)</t>
        </is>
      </c>
      <c r="C7" s="4" t="inlineStr">
        <is>
          <t>(3.80%)</t>
        </is>
      </c>
    </row>
    <row r="8">
      <c r="A8" s="4" t="inlineStr">
        <is>
          <t>Income tax interest and penalties</t>
        </is>
      </c>
      <c r="B8" s="4" t="inlineStr">
        <is>
          <t>(4.80%)</t>
        </is>
      </c>
      <c r="C8" s="10" t="n">
        <v>0</v>
      </c>
    </row>
    <row r="9">
      <c r="A9" s="4" t="inlineStr">
        <is>
          <t>Change in fair value of conversion event liability</t>
        </is>
      </c>
      <c r="B9" s="4" t="inlineStr">
        <is>
          <t>(0.10%)</t>
        </is>
      </c>
      <c r="C9" s="10" t="n">
        <v>0</v>
      </c>
    </row>
    <row r="10">
      <c r="A10" s="4" t="inlineStr">
        <is>
          <t>Interest expense – amortization of debt issuance costs</t>
        </is>
      </c>
      <c r="B10" s="4" t="inlineStr">
        <is>
          <t>(2.00%)</t>
        </is>
      </c>
      <c r="C10" s="10" t="n">
        <v>0</v>
      </c>
    </row>
    <row r="11">
      <c r="A11" s="4" t="inlineStr">
        <is>
          <t>Excise tax interest and penalties</t>
        </is>
      </c>
      <c r="B11" s="4" t="inlineStr">
        <is>
          <t>(1.00%)</t>
        </is>
      </c>
      <c r="C11" s="10" t="n">
        <v>0</v>
      </c>
    </row>
    <row r="12">
      <c r="A12" s="4" t="inlineStr">
        <is>
          <t>Business combination expenses</t>
        </is>
      </c>
      <c r="B12" s="4" t="inlineStr">
        <is>
          <t>(6.30%)</t>
        </is>
      </c>
      <c r="C12" s="10" t="n">
        <v>0</v>
      </c>
    </row>
    <row r="13">
      <c r="A13" s="4" t="inlineStr">
        <is>
          <t>Prior year return to provision true-up</t>
        </is>
      </c>
      <c r="B13" s="10" t="n">
        <v>0.01</v>
      </c>
      <c r="C13" s="10" t="n">
        <v>0</v>
      </c>
    </row>
    <row r="14">
      <c r="A14" s="4" t="inlineStr">
        <is>
          <t>Valuation allowance</t>
        </is>
      </c>
      <c r="B14" s="4" t="inlineStr">
        <is>
          <t>(8.30%)</t>
        </is>
      </c>
      <c r="C14" s="11" t="n">
        <v>0.052</v>
      </c>
    </row>
    <row r="15">
      <c r="A15" s="4" t="inlineStr">
        <is>
          <t>Income tax provision</t>
        </is>
      </c>
      <c r="B15" s="4" t="inlineStr">
        <is>
          <t>(10.60%)</t>
        </is>
      </c>
      <c r="C15" s="11" t="n">
        <v>0.22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Information  - Schedule of Income Statement (Details) - USD ($)</t>
        </is>
      </c>
      <c r="B1" s="2" t="inlineStr">
        <is>
          <t>12 Months Ended</t>
        </is>
      </c>
    </row>
    <row r="2">
      <c r="B2" s="2" t="inlineStr">
        <is>
          <t>Dec. 31, 2024</t>
        </is>
      </c>
      <c r="C2" s="2" t="inlineStr">
        <is>
          <t>Dec. 31, 2023</t>
        </is>
      </c>
    </row>
    <row r="3">
      <c r="A3" s="3" t="inlineStr">
        <is>
          <t>Schedule of Income Statement [Abstract]</t>
        </is>
      </c>
      <c r="B3" s="4" t="inlineStr">
        <is>
          <t xml:space="preserve"> </t>
        </is>
      </c>
      <c r="C3" s="4" t="inlineStr">
        <is>
          <t xml:space="preserve"> </t>
        </is>
      </c>
    </row>
    <row r="4">
      <c r="A4" s="4" t="inlineStr">
        <is>
          <t>Operating expenses</t>
        </is>
      </c>
      <c r="B4" s="5" t="n">
        <v>3054750</v>
      </c>
      <c r="C4" s="5" t="n">
        <v>1391654</v>
      </c>
    </row>
    <row r="5">
      <c r="A5" s="4" t="inlineStr">
        <is>
          <t>Interest and income earned on cash and Trust investments</t>
        </is>
      </c>
      <c r="B5" s="5" t="n">
        <v>1438346</v>
      </c>
      <c r="C5" s="5" t="n">
        <v>511724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t>
        </is>
      </c>
      <c r="B1" s="2" t="inlineStr">
        <is>
          <t>12 Months Ended</t>
        </is>
      </c>
    </row>
    <row r="2">
      <c r="B2" s="2" t="inlineStr">
        <is>
          <t>Dec. 31, 2024 USD ($)</t>
        </is>
      </c>
    </row>
    <row r="3">
      <c r="A3" s="4" t="inlineStr">
        <is>
          <t>Administrative Services Agreement [Member]</t>
        </is>
      </c>
      <c r="B3" s="4" t="inlineStr">
        <is>
          <t xml:space="preserve"> </t>
        </is>
      </c>
    </row>
    <row r="4">
      <c r="A4" s="3" t="inlineStr">
        <is>
          <t>Subsequent Events [Line Items]</t>
        </is>
      </c>
      <c r="B4" s="4" t="inlineStr">
        <is>
          <t xml:space="preserve"> </t>
        </is>
      </c>
    </row>
    <row r="5">
      <c r="A5" s="4" t="inlineStr">
        <is>
          <t>Payment of expenses for office space</t>
        </is>
      </c>
      <c r="B5" s="5" t="n">
        <v>10000</v>
      </c>
    </row>
    <row r="6">
      <c r="A6" s="4" t="inlineStr">
        <is>
          <t>Sponsor [Member]</t>
        </is>
      </c>
      <c r="B6" s="4" t="inlineStr">
        <is>
          <t xml:space="preserve"> </t>
        </is>
      </c>
    </row>
    <row r="7">
      <c r="A7" s="3" t="inlineStr">
        <is>
          <t>Subsequent Events [Line Items]</t>
        </is>
      </c>
      <c r="B7" s="4" t="inlineStr">
        <is>
          <t xml:space="preserve"> </t>
        </is>
      </c>
    </row>
    <row r="8">
      <c r="A8" s="4" t="inlineStr">
        <is>
          <t>Current liabilities fees</t>
        </is>
      </c>
      <c r="B8" s="5" t="n">
        <v>12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EXPENSES</t>
        </is>
      </c>
      <c r="B3" s="4" t="inlineStr">
        <is>
          <t xml:space="preserve"> </t>
        </is>
      </c>
      <c r="C3" s="4" t="inlineStr">
        <is>
          <t xml:space="preserve"> </t>
        </is>
      </c>
    </row>
    <row r="4">
      <c r="A4" s="4" t="inlineStr">
        <is>
          <t>Operating expenses</t>
        </is>
      </c>
      <c r="B4" s="5" t="n">
        <v>3054750</v>
      </c>
      <c r="C4" s="5" t="n">
        <v>1391654</v>
      </c>
    </row>
    <row r="5">
      <c r="A5" s="4" t="inlineStr">
        <is>
          <t>Loss from Operations</t>
        </is>
      </c>
      <c r="B5" s="6" t="n">
        <v>-3054750</v>
      </c>
      <c r="C5" s="6" t="n">
        <v>-1391654</v>
      </c>
    </row>
    <row r="6">
      <c r="A6" s="3" t="inlineStr">
        <is>
          <t>Other (Expense) Income</t>
        </is>
      </c>
      <c r="B6" s="4" t="inlineStr">
        <is>
          <t xml:space="preserve"> </t>
        </is>
      </c>
      <c r="C6" s="4" t="inlineStr">
        <is>
          <t xml:space="preserve"> </t>
        </is>
      </c>
    </row>
    <row r="7">
      <c r="A7" s="4" t="inlineStr">
        <is>
          <t>Interest and income earned on cash and trust investments</t>
        </is>
      </c>
      <c r="B7" s="6" t="n">
        <v>1438346</v>
      </c>
      <c r="C7" s="6" t="n">
        <v>5117247</v>
      </c>
    </row>
    <row r="8">
      <c r="A8" s="4" t="inlineStr">
        <is>
          <t>Interest expense</t>
        </is>
      </c>
      <c r="B8" s="6" t="n">
        <v>-422128</v>
      </c>
      <c r="C8" s="4" t="inlineStr">
        <is>
          <t xml:space="preserve"> </t>
        </is>
      </c>
    </row>
    <row r="9">
      <c r="A9" s="4" t="inlineStr">
        <is>
          <t>Change in fair value of warrant liabilities</t>
        </is>
      </c>
      <c r="B9" s="6" t="n">
        <v>-2090000</v>
      </c>
      <c r="C9" s="6" t="n">
        <v>836000</v>
      </c>
    </row>
    <row r="10">
      <c r="A10" s="4" t="inlineStr">
        <is>
          <t>Change in fair value of conversion event liability</t>
        </is>
      </c>
      <c r="B10" s="6" t="n">
        <v>-17821</v>
      </c>
      <c r="C10" s="4" t="inlineStr">
        <is>
          <t xml:space="preserve"> </t>
        </is>
      </c>
    </row>
    <row r="11">
      <c r="A11" s="4" t="inlineStr">
        <is>
          <t>Excise tax interest and penalties</t>
        </is>
      </c>
      <c r="B11" s="6" t="n">
        <v>-214457</v>
      </c>
      <c r="C11" s="4" t="inlineStr">
        <is>
          <t xml:space="preserve"> </t>
        </is>
      </c>
    </row>
    <row r="12">
      <c r="A12" s="4" t="inlineStr">
        <is>
          <t>Total Other (Expense) Income, net</t>
        </is>
      </c>
      <c r="B12" s="6" t="n">
        <v>-1306060</v>
      </c>
      <c r="C12" s="6" t="n">
        <v>5953247</v>
      </c>
    </row>
    <row r="13">
      <c r="A13" s="4" t="inlineStr">
        <is>
          <t>(Loss) income before provision for income taxes</t>
        </is>
      </c>
      <c r="B13" s="6" t="n">
        <v>-4360810</v>
      </c>
      <c r="C13" s="6" t="n">
        <v>4561593</v>
      </c>
    </row>
    <row r="14">
      <c r="A14" s="4" t="inlineStr">
        <is>
          <t>Provision for income taxes</t>
        </is>
      </c>
      <c r="B14" s="6" t="n">
        <v>-462092</v>
      </c>
      <c r="C14" s="6" t="n">
        <v>-1018482</v>
      </c>
    </row>
    <row r="15">
      <c r="A15" s="4" t="inlineStr">
        <is>
          <t>Net (Loss) Income</t>
        </is>
      </c>
      <c r="B15" s="5" t="n">
        <v>-4822902</v>
      </c>
      <c r="C15" s="5" t="n">
        <v>3543111</v>
      </c>
    </row>
    <row r="16">
      <c r="A16" s="4" t="inlineStr">
        <is>
          <t>Class A Redeemable Common Stock</t>
        </is>
      </c>
      <c r="B16" s="4" t="inlineStr">
        <is>
          <t xml:space="preserve"> </t>
        </is>
      </c>
      <c r="C16" s="4" t="inlineStr">
        <is>
          <t xml:space="preserve"> </t>
        </is>
      </c>
    </row>
    <row r="17">
      <c r="A17" s="3" t="inlineStr">
        <is>
          <t>Other (Expense) Income</t>
        </is>
      </c>
      <c r="B17" s="4" t="inlineStr">
        <is>
          <t xml:space="preserve"> </t>
        </is>
      </c>
      <c r="C17" s="4" t="inlineStr">
        <is>
          <t xml:space="preserve"> </t>
        </is>
      </c>
    </row>
    <row r="18">
      <c r="A18" s="4" t="inlineStr">
        <is>
          <t>Weighted average shares outstanding, Basic (in Shares)</t>
        </is>
      </c>
      <c r="B18" s="6" t="n">
        <v>2188860</v>
      </c>
      <c r="C18" s="6" t="n">
        <v>11900601</v>
      </c>
    </row>
    <row r="19">
      <c r="A19" s="4" t="inlineStr">
        <is>
          <t>Weighted average shares outstanding, Diluted (in Shares)</t>
        </is>
      </c>
      <c r="B19" s="6" t="n">
        <v>2188860</v>
      </c>
      <c r="C19" s="6" t="n">
        <v>11900601</v>
      </c>
    </row>
    <row r="20">
      <c r="A20" s="4" t="inlineStr">
        <is>
          <t>Basic, net income per share (in Dollars per share)</t>
        </is>
      </c>
      <c r="B20" s="8" t="n">
        <v>-0.61</v>
      </c>
      <c r="C20" s="9" t="n">
        <v>0.2</v>
      </c>
    </row>
    <row r="21">
      <c r="A21" s="4" t="inlineStr">
        <is>
          <t>Diluted, net income per share (in Dollars per share)</t>
        </is>
      </c>
      <c r="B21" s="8" t="n">
        <v>-0.61</v>
      </c>
      <c r="C21" s="9" t="n">
        <v>0.2</v>
      </c>
    </row>
    <row r="22">
      <c r="A22" s="4" t="inlineStr">
        <is>
          <t>Class A and Class B Non-Redeemable Common Stock</t>
        </is>
      </c>
      <c r="B22" s="4" t="inlineStr">
        <is>
          <t xml:space="preserve"> </t>
        </is>
      </c>
      <c r="C22" s="4" t="inlineStr">
        <is>
          <t xml:space="preserve"> </t>
        </is>
      </c>
    </row>
    <row r="23">
      <c r="A23" s="3" t="inlineStr">
        <is>
          <t>Other (Expense) Income</t>
        </is>
      </c>
      <c r="B23" s="4" t="inlineStr">
        <is>
          <t xml:space="preserve"> </t>
        </is>
      </c>
      <c r="C23" s="4" t="inlineStr">
        <is>
          <t xml:space="preserve"> </t>
        </is>
      </c>
    </row>
    <row r="24">
      <c r="A24" s="4" t="inlineStr">
        <is>
          <t>Weighted average shares outstanding, Basic (in Shares)</t>
        </is>
      </c>
      <c r="B24" s="6" t="n">
        <v>5750000</v>
      </c>
      <c r="C24" s="6" t="n">
        <v>5750000</v>
      </c>
    </row>
    <row r="25">
      <c r="A25" s="4" t="inlineStr">
        <is>
          <t>Weighted average shares outstanding, Diluted (in Shares)</t>
        </is>
      </c>
      <c r="B25" s="6" t="n">
        <v>5750000</v>
      </c>
      <c r="C25" s="6" t="n">
        <v>5750000</v>
      </c>
    </row>
    <row r="26">
      <c r="A26" s="4" t="inlineStr">
        <is>
          <t>Basic, net income per share (in Dollars per share)</t>
        </is>
      </c>
      <c r="B26" s="8" t="n">
        <v>-0.61</v>
      </c>
      <c r="C26" s="9" t="n">
        <v>0.2</v>
      </c>
    </row>
    <row r="27">
      <c r="A27" s="4" t="inlineStr">
        <is>
          <t>Diluted, net income per share (in Dollars per share)</t>
        </is>
      </c>
      <c r="B27" s="8" t="n">
        <v>-0.61</v>
      </c>
      <c r="C27" s="9" t="n">
        <v>0.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21" customWidth="1" min="2" max="2"/>
    <col width="21" customWidth="1" min="3" max="3"/>
    <col width="27" customWidth="1" min="4" max="4"/>
    <col width="20" customWidth="1" min="5" max="5"/>
    <col width="13" customWidth="1" min="6" max="6"/>
  </cols>
  <sheetData>
    <row r="1">
      <c r="A1" s="1" t="inlineStr">
        <is>
          <t>Consolidated Statement of Changes in Stockholders’ Deficit - USD ($)</t>
        </is>
      </c>
      <c r="B1" s="2" t="inlineStr">
        <is>
          <t>Common Stock Class A</t>
        </is>
      </c>
      <c r="C1" s="2" t="inlineStr">
        <is>
          <t>Common Stock Class B</t>
        </is>
      </c>
      <c r="D1" s="2" t="inlineStr">
        <is>
          <t>Additional Paid-In Capital</t>
        </is>
      </c>
      <c r="E1" s="2" t="inlineStr">
        <is>
          <t>Accumulated Deficit</t>
        </is>
      </c>
      <c r="F1" s="2" t="inlineStr">
        <is>
          <t>Total</t>
        </is>
      </c>
    </row>
    <row r="2">
      <c r="A2" s="4" t="inlineStr">
        <is>
          <t>Balance at Dec. 31, 2022</t>
        </is>
      </c>
      <c r="B2" s="4" t="inlineStr">
        <is>
          <t xml:space="preserve"> </t>
        </is>
      </c>
      <c r="C2" s="5" t="n">
        <v>575</v>
      </c>
      <c r="D2" s="4" t="inlineStr">
        <is>
          <t xml:space="preserve"> </t>
        </is>
      </c>
      <c r="E2" s="5" t="n">
        <v>-11430760</v>
      </c>
      <c r="F2" s="5" t="n">
        <v>-11430185</v>
      </c>
    </row>
    <row r="3">
      <c r="A3" s="4" t="inlineStr">
        <is>
          <t>Balance (in Shares) at Dec. 31, 2022</t>
        </is>
      </c>
      <c r="B3" s="4" t="inlineStr">
        <is>
          <t xml:space="preserve"> </t>
        </is>
      </c>
      <c r="C3" s="6" t="n">
        <v>5750000</v>
      </c>
      <c r="D3" s="4" t="inlineStr">
        <is>
          <t xml:space="preserve"> </t>
        </is>
      </c>
      <c r="E3" s="4" t="inlineStr">
        <is>
          <t xml:space="preserve"> </t>
        </is>
      </c>
      <c r="F3" s="4" t="inlineStr">
        <is>
          <t xml:space="preserve"> </t>
        </is>
      </c>
    </row>
    <row r="4">
      <c r="A4" s="4" t="inlineStr">
        <is>
          <t>Accrued excise tax on Common Stock Redemptions</t>
        </is>
      </c>
      <c r="B4" s="4" t="inlineStr">
        <is>
          <t xml:space="preserve"> </t>
        </is>
      </c>
      <c r="C4" s="4" t="inlineStr">
        <is>
          <t xml:space="preserve"> </t>
        </is>
      </c>
      <c r="D4" s="4" t="inlineStr">
        <is>
          <t xml:space="preserve"> </t>
        </is>
      </c>
      <c r="E4" s="6" t="n">
        <v>-1741420</v>
      </c>
      <c r="F4" s="6" t="n">
        <v>-1741420</v>
      </c>
    </row>
    <row r="5">
      <c r="A5" s="4" t="inlineStr">
        <is>
          <t>Remeasurement of Common Stock subject to redemption</t>
        </is>
      </c>
      <c r="B5" s="4" t="inlineStr">
        <is>
          <t xml:space="preserve"> </t>
        </is>
      </c>
      <c r="C5" s="4" t="inlineStr">
        <is>
          <t xml:space="preserve"> </t>
        </is>
      </c>
      <c r="D5" s="4" t="inlineStr">
        <is>
          <t xml:space="preserve"> </t>
        </is>
      </c>
      <c r="E5" s="6" t="n">
        <v>-8491741</v>
      </c>
      <c r="F5" s="6" t="n">
        <v>-8491741</v>
      </c>
    </row>
    <row r="6">
      <c r="A6" s="4" t="inlineStr">
        <is>
          <t>Net income (loss)</t>
        </is>
      </c>
      <c r="B6" s="4" t="inlineStr">
        <is>
          <t xml:space="preserve"> </t>
        </is>
      </c>
      <c r="C6" s="4" t="inlineStr">
        <is>
          <t xml:space="preserve"> </t>
        </is>
      </c>
      <c r="D6" s="4" t="inlineStr">
        <is>
          <t xml:space="preserve"> </t>
        </is>
      </c>
      <c r="E6" s="6" t="n">
        <v>3543111</v>
      </c>
      <c r="F6" s="6" t="n">
        <v>3543111</v>
      </c>
    </row>
    <row r="7">
      <c r="A7" s="4" t="inlineStr">
        <is>
          <t>Balance at Dec. 31, 2023</t>
        </is>
      </c>
      <c r="B7" s="4" t="inlineStr">
        <is>
          <t xml:space="preserve"> </t>
        </is>
      </c>
      <c r="C7" s="5" t="n">
        <v>575</v>
      </c>
      <c r="D7" s="4" t="inlineStr">
        <is>
          <t xml:space="preserve"> </t>
        </is>
      </c>
      <c r="E7" s="6" t="n">
        <v>-18120810</v>
      </c>
      <c r="F7" s="6" t="n">
        <v>-18120235</v>
      </c>
    </row>
    <row r="8">
      <c r="A8" s="4" t="inlineStr">
        <is>
          <t>Balance (in Shares) at Dec. 31, 2023</t>
        </is>
      </c>
      <c r="B8" s="4" t="inlineStr">
        <is>
          <t xml:space="preserve"> </t>
        </is>
      </c>
      <c r="C8" s="6" t="n">
        <v>5750000</v>
      </c>
      <c r="D8" s="4" t="inlineStr">
        <is>
          <t xml:space="preserve"> </t>
        </is>
      </c>
      <c r="E8" s="4" t="inlineStr">
        <is>
          <t xml:space="preserve"> </t>
        </is>
      </c>
      <c r="F8" s="4" t="inlineStr">
        <is>
          <t xml:space="preserve"> </t>
        </is>
      </c>
    </row>
    <row r="9">
      <c r="A9" s="4" t="inlineStr">
        <is>
          <t>Accrued excise tax on Common Stock Redemptions</t>
        </is>
      </c>
      <c r="B9" s="4" t="inlineStr">
        <is>
          <t xml:space="preserve"> </t>
        </is>
      </c>
      <c r="C9" s="4" t="inlineStr">
        <is>
          <t xml:space="preserve"> </t>
        </is>
      </c>
      <c r="D9" s="4" t="inlineStr">
        <is>
          <t xml:space="preserve"> </t>
        </is>
      </c>
      <c r="E9" s="6" t="n">
        <v>-693320</v>
      </c>
      <c r="F9" s="6" t="n">
        <v>-693320</v>
      </c>
    </row>
    <row r="10">
      <c r="A10" s="4" t="inlineStr">
        <is>
          <t>Conversion of Class B Common Stock to Class A Common Stock</t>
        </is>
      </c>
      <c r="B10" s="5" t="n">
        <v>575</v>
      </c>
      <c r="C10" s="5" t="n">
        <v>-575</v>
      </c>
      <c r="D10" s="4" t="inlineStr">
        <is>
          <t xml:space="preserve"> </t>
        </is>
      </c>
      <c r="E10" s="4" t="inlineStr">
        <is>
          <t xml:space="preserve"> </t>
        </is>
      </c>
      <c r="F10" s="4" t="inlineStr">
        <is>
          <t xml:space="preserve"> </t>
        </is>
      </c>
    </row>
    <row r="11">
      <c r="A11" s="4" t="inlineStr">
        <is>
          <t>Conversion of Class B Common Stock to Class A Common Stock (in Shares)</t>
        </is>
      </c>
      <c r="B11" s="6" t="n">
        <v>5750000</v>
      </c>
      <c r="C11" s="6" t="n">
        <v>-5750000</v>
      </c>
      <c r="D11" s="4" t="inlineStr">
        <is>
          <t xml:space="preserve"> </t>
        </is>
      </c>
      <c r="E11" s="4" t="inlineStr">
        <is>
          <t xml:space="preserve"> </t>
        </is>
      </c>
      <c r="F11" s="4" t="inlineStr">
        <is>
          <t xml:space="preserve"> </t>
        </is>
      </c>
    </row>
    <row r="12">
      <c r="A12" s="4" t="inlineStr">
        <is>
          <t>Remeasurement of Common Stock subject to redemption</t>
        </is>
      </c>
      <c r="B12" s="4" t="inlineStr">
        <is>
          <t xml:space="preserve"> </t>
        </is>
      </c>
      <c r="C12" s="4" t="inlineStr">
        <is>
          <t xml:space="preserve"> </t>
        </is>
      </c>
      <c r="D12" s="4" t="inlineStr">
        <is>
          <t xml:space="preserve"> </t>
        </is>
      </c>
      <c r="E12" s="6" t="n">
        <v>-1852501</v>
      </c>
      <c r="F12" s="6" t="n">
        <v>-1852501</v>
      </c>
    </row>
    <row r="13">
      <c r="A13" s="4" t="inlineStr">
        <is>
          <t>Net income (loss)</t>
        </is>
      </c>
      <c r="B13" s="4" t="inlineStr">
        <is>
          <t xml:space="preserve"> </t>
        </is>
      </c>
      <c r="C13" s="4" t="inlineStr">
        <is>
          <t xml:space="preserve"> </t>
        </is>
      </c>
      <c r="D13" s="4" t="inlineStr">
        <is>
          <t xml:space="preserve"> </t>
        </is>
      </c>
      <c r="E13" s="6" t="n">
        <v>-4822902</v>
      </c>
      <c r="F13" s="6" t="n">
        <v>-4822902</v>
      </c>
    </row>
    <row r="14">
      <c r="A14" s="4" t="inlineStr">
        <is>
          <t>Balance at Dec. 31, 2024</t>
        </is>
      </c>
      <c r="B14" s="5" t="n">
        <v>575</v>
      </c>
      <c r="C14" s="4" t="inlineStr">
        <is>
          <t xml:space="preserve"> </t>
        </is>
      </c>
      <c r="D14" s="4" t="inlineStr">
        <is>
          <t xml:space="preserve"> </t>
        </is>
      </c>
      <c r="E14" s="5" t="n">
        <v>-25489533</v>
      </c>
      <c r="F14" s="5" t="n">
        <v>-25488958</v>
      </c>
    </row>
    <row r="15">
      <c r="A15" s="4" t="inlineStr">
        <is>
          <t>Balance (in Shares) at Dec. 31, 2024</t>
        </is>
      </c>
      <c r="B15" s="6" t="n">
        <v>575000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4822902</v>
      </c>
      <c r="C4" s="5" t="n">
        <v>3543111</v>
      </c>
    </row>
    <row r="5">
      <c r="A5" s="3" t="inlineStr">
        <is>
          <t>Adjustments to reconcile net (loss) income to net cash used in operating activities:</t>
        </is>
      </c>
      <c r="B5" s="4" t="inlineStr">
        <is>
          <t xml:space="preserve"> </t>
        </is>
      </c>
      <c r="C5" s="4" t="inlineStr">
        <is>
          <t xml:space="preserve"> </t>
        </is>
      </c>
    </row>
    <row r="6">
      <c r="A6" s="4" t="inlineStr">
        <is>
          <t>Reinvested dividends on funds held in Trust Account</t>
        </is>
      </c>
      <c r="B6" s="4" t="inlineStr">
        <is>
          <t xml:space="preserve"> </t>
        </is>
      </c>
      <c r="C6" s="6" t="n">
        <v>-5117247</v>
      </c>
    </row>
    <row r="7">
      <c r="A7" s="4" t="inlineStr">
        <is>
          <t>Interest and income earned on cash and Trust Account investments</t>
        </is>
      </c>
      <c r="B7" s="6" t="n">
        <v>-1438341</v>
      </c>
      <c r="C7" s="4" t="inlineStr">
        <is>
          <t xml:space="preserve"> </t>
        </is>
      </c>
    </row>
    <row r="8">
      <c r="A8" s="4" t="inlineStr">
        <is>
          <t>Interest expense</t>
        </is>
      </c>
      <c r="B8" s="6" t="n">
        <v>422128</v>
      </c>
      <c r="C8" s="4" t="inlineStr">
        <is>
          <t xml:space="preserve"> </t>
        </is>
      </c>
    </row>
    <row r="9">
      <c r="A9" s="4" t="inlineStr">
        <is>
          <t>Deferred income taxes</t>
        </is>
      </c>
      <c r="B9" s="4" t="inlineStr">
        <is>
          <t xml:space="preserve"> </t>
        </is>
      </c>
      <c r="C9" s="6" t="n">
        <v>-260225</v>
      </c>
    </row>
    <row r="10">
      <c r="A10" s="4" t="inlineStr">
        <is>
          <t>Change in fair value of warrant liabilities</t>
        </is>
      </c>
      <c r="B10" s="6" t="n">
        <v>2090000</v>
      </c>
      <c r="C10" s="6" t="n">
        <v>-836000</v>
      </c>
    </row>
    <row r="11">
      <c r="A11" s="4" t="inlineStr">
        <is>
          <t>Change in fair value of conversion event liability</t>
        </is>
      </c>
      <c r="B11" s="6" t="n">
        <v>17821</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t>
        </is>
      </c>
      <c r="B13" s="6" t="n">
        <v>33590</v>
      </c>
      <c r="C13" s="6" t="n">
        <v>399988</v>
      </c>
    </row>
    <row r="14">
      <c r="A14" s="4" t="inlineStr">
        <is>
          <t>Accounts payable</t>
        </is>
      </c>
      <c r="B14" s="6" t="n">
        <v>1893371</v>
      </c>
      <c r="C14" s="6" t="n">
        <v>-84488</v>
      </c>
    </row>
    <row r="15">
      <c r="A15" s="4" t="inlineStr">
        <is>
          <t>Accrued expenses</t>
        </is>
      </c>
      <c r="B15" s="4" t="inlineStr">
        <is>
          <t xml:space="preserve"> </t>
        </is>
      </c>
      <c r="C15" s="6" t="n">
        <v>103414</v>
      </c>
    </row>
    <row r="16">
      <c r="A16" s="4" t="inlineStr">
        <is>
          <t>Accrued franchise tax</t>
        </is>
      </c>
      <c r="B16" s="6" t="n">
        <v>-56429</v>
      </c>
      <c r="C16" s="6" t="n">
        <v>9315</v>
      </c>
    </row>
    <row r="17">
      <c r="A17" s="4" t="inlineStr">
        <is>
          <t>Accrued excise tax</t>
        </is>
      </c>
      <c r="B17" s="6" t="n">
        <v>214457</v>
      </c>
      <c r="C17" s="4" t="inlineStr">
        <is>
          <t xml:space="preserve"> </t>
        </is>
      </c>
    </row>
    <row r="18">
      <c r="A18" s="4" t="inlineStr">
        <is>
          <t>Income taxes payable</t>
        </is>
      </c>
      <c r="B18" s="6" t="n">
        <v>-898522</v>
      </c>
      <c r="C18" s="6" t="n">
        <v>835186</v>
      </c>
    </row>
    <row r="19">
      <c r="A19" s="4" t="inlineStr">
        <is>
          <t>Net Cash Used in Operating Activities</t>
        </is>
      </c>
      <c r="B19" s="6" t="n">
        <v>-2544827</v>
      </c>
      <c r="C19" s="6" t="n">
        <v>-1406946</v>
      </c>
    </row>
    <row r="20">
      <c r="A20" s="3" t="inlineStr">
        <is>
          <t>Cash Flows from Investing Activities:</t>
        </is>
      </c>
      <c r="B20" s="4" t="inlineStr">
        <is>
          <t xml:space="preserve"> </t>
        </is>
      </c>
      <c r="C20" s="4" t="inlineStr">
        <is>
          <t xml:space="preserve"> </t>
        </is>
      </c>
    </row>
    <row r="21">
      <c r="A21" s="4" t="inlineStr">
        <is>
          <t>Cash withdrawn from Trust Account to pay franchise and income taxes</t>
        </is>
      </c>
      <c r="B21" s="6" t="n">
        <v>1443866</v>
      </c>
      <c r="C21" s="6" t="n">
        <v>634257</v>
      </c>
    </row>
    <row r="22">
      <c r="A22" s="4" t="inlineStr">
        <is>
          <t>Cash deposited into Trust Account</t>
        </is>
      </c>
      <c r="B22" s="6" t="n">
        <v>-690000</v>
      </c>
      <c r="C22" s="6" t="n">
        <v>-4853225</v>
      </c>
    </row>
    <row r="23">
      <c r="A23" s="4" t="inlineStr">
        <is>
          <t>Cash withdrawn from Trust Account for payment to redeeming stockholders</t>
        </is>
      </c>
      <c r="B23" s="6" t="n">
        <v>70178335</v>
      </c>
      <c r="C23" s="6" t="n">
        <v>174141949</v>
      </c>
    </row>
    <row r="24">
      <c r="A24" s="4" t="inlineStr">
        <is>
          <t>Net Cash Provided by Investing Activities</t>
        </is>
      </c>
      <c r="B24" s="6" t="n">
        <v>70932201</v>
      </c>
      <c r="C24" s="6" t="n">
        <v>169922981</v>
      </c>
    </row>
    <row r="25">
      <c r="A25" s="3" t="inlineStr">
        <is>
          <t>Cash Flows from Financing Activities:</t>
        </is>
      </c>
      <c r="B25" s="4" t="inlineStr">
        <is>
          <t xml:space="preserve"> </t>
        </is>
      </c>
      <c r="C25" s="4" t="inlineStr">
        <is>
          <t xml:space="preserve"> </t>
        </is>
      </c>
    </row>
    <row r="26">
      <c r="A26" s="4" t="inlineStr">
        <is>
          <t>Advances from related party</t>
        </is>
      </c>
      <c r="B26" s="4" t="inlineStr">
        <is>
          <t xml:space="preserve"> </t>
        </is>
      </c>
      <c r="C26" s="6" t="n">
        <v>100770</v>
      </c>
    </row>
    <row r="27">
      <c r="A27" s="4" t="inlineStr">
        <is>
          <t>Proceeds from Note Payable - Sponsor</t>
        </is>
      </c>
      <c r="B27" s="6" t="n">
        <v>540000</v>
      </c>
      <c r="C27" s="6" t="n">
        <v>4853225</v>
      </c>
    </row>
    <row r="28">
      <c r="A28" s="4" t="inlineStr">
        <is>
          <t>Repayment of Note Payable - Related Party</t>
        </is>
      </c>
      <c r="B28" s="6" t="n">
        <v>-209290</v>
      </c>
      <c r="C28" s="4" t="inlineStr">
        <is>
          <t xml:space="preserve"> </t>
        </is>
      </c>
    </row>
    <row r="29">
      <c r="A29" s="4" t="inlineStr">
        <is>
          <t>Proceeds from Note Payable - Related Party</t>
        </is>
      </c>
      <c r="B29" s="4" t="inlineStr">
        <is>
          <t xml:space="preserve"> </t>
        </is>
      </c>
      <c r="C29" s="6" t="n">
        <v>600000</v>
      </c>
    </row>
    <row r="30">
      <c r="A30" s="4" t="inlineStr">
        <is>
          <t>Proceeds from convertible promissory note</t>
        </is>
      </c>
      <c r="B30" s="6" t="n">
        <v>1500000</v>
      </c>
      <c r="C30" s="4" t="inlineStr">
        <is>
          <t xml:space="preserve"> </t>
        </is>
      </c>
    </row>
    <row r="31">
      <c r="A31" s="4" t="inlineStr">
        <is>
          <t>Proceeds from promissory note – Working Capital Loan - Related Party</t>
        </is>
      </c>
      <c r="B31" s="4" t="inlineStr">
        <is>
          <t xml:space="preserve"> </t>
        </is>
      </c>
      <c r="C31" s="6" t="n">
        <v>17935</v>
      </c>
    </row>
    <row r="32">
      <c r="A32" s="4" t="inlineStr">
        <is>
          <t>Payment to redeeming stockholders</t>
        </is>
      </c>
      <c r="B32" s="6" t="n">
        <v>-70178335</v>
      </c>
      <c r="C32" s="6" t="n">
        <v>-174141949</v>
      </c>
    </row>
    <row r="33">
      <c r="A33" s="4" t="inlineStr">
        <is>
          <t>Net Cash Used in Financing Activities</t>
        </is>
      </c>
      <c r="B33" s="6" t="n">
        <v>-68347625</v>
      </c>
      <c r="C33" s="6" t="n">
        <v>-168570019</v>
      </c>
    </row>
    <row r="34">
      <c r="A34" s="4" t="inlineStr">
        <is>
          <t>Net Change in Cash</t>
        </is>
      </c>
      <c r="B34" s="6" t="n">
        <v>39749</v>
      </c>
      <c r="C34" s="6" t="n">
        <v>-53984</v>
      </c>
    </row>
    <row r="35">
      <c r="A35" s="4" t="inlineStr">
        <is>
          <t>Cash - Beginning of Year</t>
        </is>
      </c>
      <c r="B35" s="6" t="n">
        <v>189</v>
      </c>
      <c r="C35" s="6" t="n">
        <v>54173</v>
      </c>
    </row>
    <row r="36">
      <c r="A36" s="4" t="inlineStr">
        <is>
          <t>Cash - End of Year</t>
        </is>
      </c>
      <c r="B36" s="6" t="n">
        <v>39938</v>
      </c>
      <c r="C36" s="6" t="n">
        <v>189</v>
      </c>
    </row>
    <row r="37">
      <c r="A37" s="3" t="inlineStr">
        <is>
          <t>Supplemental Disclosure of Cash Flow Information:</t>
        </is>
      </c>
      <c r="B37" s="4" t="inlineStr">
        <is>
          <t xml:space="preserve"> </t>
        </is>
      </c>
      <c r="C37" s="4" t="inlineStr">
        <is>
          <t xml:space="preserve"> </t>
        </is>
      </c>
    </row>
    <row r="38">
      <c r="A38" s="4" t="inlineStr">
        <is>
          <t>Cash paid for taxes</t>
        </is>
      </c>
      <c r="B38" s="6" t="n">
        <v>1360613</v>
      </c>
      <c r="C38" s="6" t="n">
        <v>443552</v>
      </c>
    </row>
    <row r="39">
      <c r="A39" s="3" t="inlineStr">
        <is>
          <t>Supplemental Disclosure of Noncash Investing and Financing Activities:</t>
        </is>
      </c>
      <c r="B39" s="4" t="inlineStr">
        <is>
          <t xml:space="preserve"> </t>
        </is>
      </c>
      <c r="C39" s="4" t="inlineStr">
        <is>
          <t xml:space="preserve"> </t>
        </is>
      </c>
    </row>
    <row r="40">
      <c r="A40" s="4" t="inlineStr">
        <is>
          <t>Excise tax liability arising from redemption of Class A Common Stock</t>
        </is>
      </c>
      <c r="B40" s="6" t="n">
        <v>693320</v>
      </c>
      <c r="C40" s="6" t="n">
        <v>1741420</v>
      </c>
    </row>
    <row r="41">
      <c r="A41" s="4" t="inlineStr">
        <is>
          <t>Remeasurement of Common Stock subject to redemption</t>
        </is>
      </c>
      <c r="B41" s="6" t="n">
        <v>1852501</v>
      </c>
      <c r="C41" s="6" t="n">
        <v>8491741</v>
      </c>
    </row>
    <row r="42">
      <c r="A42" s="4" t="inlineStr">
        <is>
          <t>Conversion of Class B Common Stock to Class A Common Stock</t>
        </is>
      </c>
      <c r="B42" s="6" t="n">
        <v>575</v>
      </c>
      <c r="C42" s="4" t="inlineStr">
        <is>
          <t xml:space="preserve"> </t>
        </is>
      </c>
    </row>
    <row r="43">
      <c r="A43" s="4" t="inlineStr">
        <is>
          <t>Discount on convertible promissory note</t>
        </is>
      </c>
      <c r="B43" s="5" t="n">
        <v>667066</v>
      </c>
      <c r="C43"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Business Operations, and Going Concern</t>
        </is>
      </c>
      <c r="B1" s="2" t="inlineStr">
        <is>
          <t>12 Months Ended</t>
        </is>
      </c>
    </row>
    <row r="2">
      <c r="B2" s="2" t="inlineStr">
        <is>
          <t>Dec. 31, 2024</t>
        </is>
      </c>
    </row>
    <row r="3">
      <c r="A3" s="3" t="inlineStr">
        <is>
          <t>Description of Organization, Business Operations, and Going Concern [Abstract]</t>
        </is>
      </c>
      <c r="B3" s="4" t="inlineStr">
        <is>
          <t xml:space="preserve"> </t>
        </is>
      </c>
    </row>
    <row r="4">
      <c r="A4" s="4" t="inlineStr">
        <is>
          <t>DESCRIPTION OF ORGANIZATION, BUSINESS OPERATIONS, AND GOING CONCERN</t>
        </is>
      </c>
      <c r="B4" s="4" t="inlineStr">
        <is>
          <t>NOTE 1
– DESCRIPTION OF ORGANIZATION, BUSINESS OPERATIONS, AND GOING CONCERN Integrated
Rail and Resources Acquisition Corp. (the “Company”) is a blank check company incorporated as a Delaware corporation on March
12, 2021. The Company was incorporated for the purpose of effecting a merger, share exchange, asset acquisition, share purchase, reorganization
or similar business combination with one or more businesses (“Business Combination”). As
of December 31, 2024, the Company had not yet commenced operations. All activity for the period from March 12, 2021 (inception) through
December 31, 2024 related to the Company’s formation, its initial public offering (“IPO” or “Initial Public Offering”),
which is described below, and, subsequent to the IPO, identifying a target company for an initial Business Combination. The
registration statement for the Company’s IPO was declared effective on November 11, 2021. On November 16, 2021, the Company consummated
its IPO of 23,000,000 units (the “Units”), including the full exercise of the underwriters’ over-allotment option to
purchase 3,000,000 Units. Each Unit consisted of one share of Class A common stock, par value $0.0001 per share, of the Company (the
“Public Shares”) and one-half of one redeemable warrant, at $10.00 per Unit. The Units were sold at a price of $10.00 per
Unit, generating gross proceeds to the Company of $230,000,000. Each Unit consists of one share of Class A common stock and one-half
of one redeemable warrant of the Company. Each whole warrant entitles the holder thereof to purchase one share of Class A common stock
for $11.50 per share, subject to adjustment. Simultaneously
with the closing of the IPO, the Company consummated the sale of 9,400,000 warrants (the “Private Placement Warrants”) at
a price of $1.00 per Private Placement Warrant in a private placement to DHIP Natural Resources Investments, LLC (“Sponsor”),
generating gross proceeds of $9,400,000, which is described in Note 3. If
the Company is unable to complete a Business Combination,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if any (less up to $100,000 of interest to pay dissolution
expenses) divided by the number of the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board of directors, liquidate and dissolve,
subject in the case of clauses (ii) and (iii), to the Company’s obligations under Delaware law to provide for claims of creditors
and the requirements of other applicable law. The
Company’s management has broad discretion with respect to the specific application of the net proceeds of its Initial Public Offering
and the sale of Private Placement Warrants. The Company’s initial Business Combination must be with one or more operating businesses
or assets with a fair market value equal to at least 80% of the net assets held in the Trust Account (as defined below) (excluding the
deferred underwriting commissions and taxes payable on the interest earned on the Trust Account) at the time the Company signs a definitive
agreement in connection with an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Following
the closing of the IPO on November 16, 2021, management agreed that an amount equal to at least $10.10 per Unit sold (or $232,300,000)
in the Initial Public Offering and the proceeds of the Private Placement Warrants, would be held in a trust account (“Trust Account”)
with Equiniti Trust Company, LLC (“Equiniti”) (formerly known as American Stock Transfer &amp; Trust Company, LLC)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will provide its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5). The Public Shares
are recorded at a redemption value and classified as temporary equity, in accordance with Accounting Standards Codification (“ASC”)
Topic 480 Distinguishing Liabilities from Equity.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which was adopted by the Company upon the consummation of the Initial
Public Offering, and was amended by certificates of amendment on February 9, 2023 and August 8, 2023 (the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holders of the Founder Shares (discussed in
Note 4) prior to this Initial Public Offering (the “Initial Stockholders”) will agree to vote their Founder Shares and any
Public Shares purchased during or after the Initial Public Offering in favor of a Business Combination. In addition, the Initial Stockholders
will agree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ggregate of 15% or more of the Class A common stock sold in the Initial Public Offering,
without the prior consent of the Company. The
Company’s Sponsor, executive officers, directors and director nominees agreed not to propose an amendment to the Company’s
Amended and Restated Certificate of Incorpor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tockholders with the opportunity to redeem their Class
A common stock in conjunction with any such amendment.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tockholders agreed to waive their liquidation rights with respect to the Founder Shares if the Company fails to complete a Business
Combination within the Combination Period (discussed below).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discussed below. The underwriters will
agree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1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rust
Extensions Initially,
the Company had 12 months from the closing of the IPO on November 16, 2021 to consummate an initial Business Combination (until November
16, 2022) (the “Combination Period”). Additionally, the Company was entitled to extend the period of time to consummate a
Business Combination up to two times by an additional three months each time (for a total of up to 18 months to complete a Business Combination)
by depositing into the Trust Account maintained by Equiniti, acting as trustee, an amount of $0.10 per Unit sold to the public in the
IPO, $2,300,000, for each such three-month extension (that would result in a total deposit of $10.30 per public share sold in the event
both extensions were elected or an aggregate of $4,600,000). Public stockholders were not entitled to vote on or redeem their shares
in connection with any such extension. In November 2022, the Sponsor deposited $2,300,000 into the Trust Account, to extend the deadline
for an initial Business Combination by three months to February 2023. In lieu of a second $2,300,000 extension payment for a three month
extension to May 2023, a special meeting of stockholders was held in February 2023 (“February 2023 Special Meeting”) that
resulted in an extension of the deadline to complete an initial Business Combination to March 15, 2023 and allowed the Company to further
extend the date to consummate a Business Combination on a monthly basis up to five (5) times by an additional one month through September
15, 2023. In
connection with the vote on the extension Amendment at the February 2023 Special Meeting, stockholders holding a total of 9,155,918 shares
of the Company’s common stock exercised their right to redeem such shares for a pro rata portion of the funds in the Company’s
Trust Account. As a result, $94,489,075 (approximately $10.32 per share) was withdrawn from the Trust Account to pay such holders
in February 2023. On
August 8, 2023, the Company held its Annual Meeting of Stockholders (“2023 Annual Meeting”) whereby the stockholders approved
the second extension amendment proposal permitting an extension of the date by which the Company has to consummate a Business Combination
until February 15, 2024, subject to monthly extension deposits of $140,000, which were made in August 2023 through January 2024. In
connection with the vote on the extension Amendment at the 2023 Annual Meeting, stockholders holding a total of 7,354,836 shares of the
Company’s common stock exercised their right to redeem such shares for a pro rata portion of the funds in the Company’s Trust
Account. As a result, $79,652,874 (approximately $10.83 per share) was removed from the Company’s Trust Account to pay such holders
in August 2023. On
February 12, 2024 at a special meeting in lieu of an annual meetings of stockholders of the Company (the “February 2024 Special
Meeting”), stockholders approved a third extension Amendment Proposal (the “Third Extension Amendment Proposal”) to
extend the date by which the Company must (1) effectuate a merger, capital stock exchange, asset acquisition, stock purchase, reorganization
or other similar business combination with one or more businesses (an “initial Business Combination”), (2) cease its operations
except for the purpose of winding up if it fails to complete such initial Business Combination, and (3) redeem 100% of the Company’s
Class A common stock included as part of the Units sold in the Company’s Initial Public Offering, from February 15, 2024 to March
15, 2024, by depositing (or causing to be deposited) into the Trust Account $50,000 for such one-month extension, and to allow the Company,
without another stockholder vote, to further extend such date to consummate a Business Combination on a monthly basis up to eight (8)
times by an additional one (1) month each time, by resolution of the Company’s board of directors (the “Board”), until
November 15, 2024, or a total of up to nine (9) months after February 15, 2024 (such date as extended, the “Deadline Date”),
by depositing (or causing to be deposited) into the Trust Account $50,000 for each additional one-month extension on or prior to each
applicable Deadline Date, unless the closing of a Business Combination shall have occurred prior thereto. In
connection with the vote on the third extension amendment proposal at the February 2024 Special Meeting, stockholders holding a total
of 4,573,860 shares of the Company’s common stock exercised their right to redeem such shares for a pro rata portion of the funds
in the Company’s Trust Account. As a result, $50,312,460 (approximately $11.00 per share) was removed from the Company’s
Trust Account to pay such holders. In association with the February 2024 redemptions, the Company inadvertently underpaid the redeeming
shareholders $395,138 or approximately $0.09 per share. On September 24, 2024, the February 2024 redeeming shareholders were paid the
additional $395,138 due them. Following the Company’s redemptions, the Company had an aggregate of 7,665,386 Class A and Class
B Common Stock shares outstanding. On
November 14, 2024, the Company held a special meeting of stockholders (the “November 2024 Special Meeting”), whereby the
Company’s stockholders approved a proposal (the “November 2024 Extension Amendment Proposal”) to amend the Charter
(the “November 2024 Extension Amendment”) to extend the Deadline Date from November 15, 2024 to December 15, 2024, by depositing
(or causing to be deposited) into the Trust Account $50,000 for such one-month extension (an “Extension Payment”) on or prior
to November 15, 2024, and to allow the Company, without another stockholder vote, to further extend the Deadline Date on a monthly basis
up to five times by an additional one month each time after December 15, 2024 or later extended Deadline Date, by resolution of the Board,
if requested by the Sponsor, upon five days’ advance notice prior to the applicable Deadline Date, until May 15, 2024, or a total
of up to six months after November 15, 2024, by depositing (or causing to be deposited) into the Trust Account $50,000 for each additional
one-month extension on or prior to each applicable Deadline Date, unless the closing of an initial Business Combination shall have occurred
prior thereto. As a result of the approval of the November 2024 Extension Amendment Proposal, the Sponsor will make an Extension Payment
into the Trust Account on each applicable Deadline Date. In
connection with the vote on the November 2024 Extension Amendment Proposal at the November 2024 Special Meeting, stockholders holding
an aggregate of 1,665,727 shares of the Company’s common stock exercised their right to redeem such shares for a pro rata portion
of the funds in the Company’s Trust Account. As a result, $19,470,737 (approximately $11.69 per share) was removed from the Company’s
Trust Account to pay such holders in November 2024. Since
its first extension deposit in the Trust Account in November 2022 to the filing of this Form 10-K, the Company has deposited an aggregate
of $7,993,225 in the Trust Account to extend the period to consummate a Business Combination to May 15, 2025 including $690,000, during
the year ended December 31, 2024. For the year ended December 31, 2023, the Company deposited $4,853,225, to extend the period to consummate
a Business Combination. Conversion
of Class B shares to Class A shares On
November 13, 2024, the holders of the Company’s Class B common stock converted all issued and outstanding shares of Class B common
stock (5,750,000 shares), on a one-for-one basis, into shares of Class A common stock. The newly issued shares of Class A common stock
continue to be referred to as Founder Shares (discussed in Note 4). As such, the newly issued shares of Class A common stock are not
redeemable and continue to carry restrictions regarding their assignment, transference and selling of the shares. NYSE
Delisting On
March 11, 2024, the Company received correspondence from the staff of NYSE Regulation (the “Staff”) of the New York Stock
Exchange (“NYSE”) indicating that the Staff has determined to commence proceedings to delist the Company’s Class A
common stock, par value $0.0001 per share, Units, each consisting of one share of Class A common stock and one-half of one redeemable
warrant, with each warrant exercisable for one share of Class A common stock of the Company and Warrants from the NYSE pursuant to Section
802.01B of the NYSE’s Listed Company Manual because the Company had fallen below the NYSE’s continued listing standard requiring
a listed acquisition company to maintain an average aggregate global market capitalization attributable to its publicly-held shares over
a consecutive 30 trading day period of at least $40,000,000. On
March 11, 2024 the Company’s securities were delisted from the NYSE and effective as of March 12, 2024, the Company’s securities
were available for trading in the over-the-counter (OTC Pink) market. Proposed
Business Combination Merger
Agreement On
August 12, 2024, the Company (“SPAC”) entered into an Agreement and Plan of Merger (the “Merger Agreement”) by
and among (i) SPAC, (ii) Uinta Integrated Infrastructure Inc., a Delaware corporation (“Holdings”), (iii) Uinta Integrated
Infrastructure Holdings, Inc., a Delaware corporation and wholly owned subsidiary of Holdings (“Lower Holdings”), (iv) RR
Integration Merger Co., a Delaware corporation and wholly owned subsidiary of Holdings (“SPAC Merger Sub”), (v) RRG Merger
LLC, a Delaware limited liability company and wholly owned subsidiary of Lower Holdings (“Company Merger Sub,” and together
with SPAC Merger Sub, the “Merger Subs”; the Merger Subs, SPAC, Lower Holdings and Holdings are collectively referred to
herein as the “SPAC Parties”), (vi) Tar Sands Holdings II, LLC, a Utah limited liability company (“TSH Company”),
and (vii) Endeavor Capital Group, LLC (the “Company Member Representative”) (each entity named in (i) through (vii) above,
a “Party,” and collectively, the “Parties”). Pursuant to the Merger Agreement, subject to the satisfaction or
waiver of certain conditions set forth therein, (1) SPAC Merger Sub will merge with and into SPAC, with SPAC continuing as the surviving
entity and a wholly owned subsidiary of Holdings (the “SPAC Merger”) and with the security holders of SPAC receiving substantially
equivalent securities of Holdings and (2) Company Merger Sub will merge with and into TSH Company, with TSH Company continuing as the
surviving entity and a wholly owned subsidiary of Lower Holdings (the “Company Merger,” and together with the SPAC Merger,
the “Mergers”) and with the members of TSH Company receiving cash (the transactions contemplated by the Merger Agreement,
including, but not limited to the Mergers, the “proposed Business Combination”). The board of directors of SPAC (the “SPAC
Board”) unanimously approved the Merger Agreement and the Mergers and resolved to recommend the approval and adoption of the Merger
Agreement and the proposed Business Combination by the stockholders of SPAC. The proposed Business Combination is expected to be consummated
after obtaining the required approvals by the stockholders of SPAC and the Requisite Members (as defined in the Merger Agreement) of
TSH Company and the satisfaction of certain other customary closing conditions. Merger
Consideration / Treatment of Securities Effect
of Company Merger on Issued and Outstanding Company Membership Interests and Limited Liability Company Interests of Company Merger. At
the Effective Time (as defined in the Merger Agreement), by virtue of the Company Merger, and without any action on the part of any Party
or any action on the part of the holders of securities of any Party, among other things: (i)
Each issued and outstanding Company Membership Interest (as defined in the Merger Agreement) (other than the Rollover Interests (as defined
in the Merger Agreement)) shall be converted automatically into, and thereafter represent, the right to receive, and the holder of such
Company Membership Interest shall be entitled to receive the Company Merger Consideration (as defined in the Merger Agreement). (ii)
All of the limited liability company interests of Company Merger Sub that are issued and outstanding immediately prior to the Effective
Time shall thereupon be converted into and become one Surviving Company Unit (as defined in the Merger Agreement). Effect
of SPAC Merger on Issued and Outstanding Securities of SPAC and SPAC Merger Sub By
virtue of the SPAC Merger and without any action on the part of any Party or any action on the part of the holders of securities of any
Party: (i)
Immediately prior to the Effective Time, every issued and outstanding unit of SPAC (“SPAC Unit”) (each SPAC Unit consisting
of one share of Class A common stock of SPAC, par value $0.0001 per share (“SPAC Class A Common Stock”) and one-half of one
whole warrant entitling the holder to purchase one share of SPAC Class A Common Stock for $11.50 per share (each such whole warrant,
a “SPAC Public Warrant”)), shall be automatically separated and the holder thereof shall be deemed to hold one share of SPAC
Class A Common Stock and one-half of one SPAC Public Warrant in accordance with the terms of the applicable SPAC Unit. (ii)
Each share of SPAC Class A Common Stock and Class B common stock of SPAC, par value $0.0001 per share (together with SPAC Class A Common
Stock, “SPAC Common Stock”) issued and outstanding as of the Effective Time shall, at the Effective Time, be converted automatically
into and thereafter represent the right to receive one share of Class A common stock of Holdings, par value $0.0001 per share (“Holdings
Class A Common Stock”), following which all shares of SPAC Common Stock shall cease to be outstanding and shall automatically be
canceled and shall cease to exist. The holders of shares of SPAC Common Stock outstanding immediately prior to the Effective Time shall
cease to have any rights with respect to such shares, except as provided by the Merger Agreement. (iii)
At the Effective Time, each issued and outstanding SPAC Public Warrant shall be converted into one warrant, entitling the holder to purchase
one share of Holdings Class A Common Stock for $11.50 per share (“Holdings Public Warrant”), of like tenor. The SPAC Public
Warrants shall cease to be outstanding and shall automatically be canceled and retired and shall cease to exist. Each of the Holdings
Public Warrants shall have, and be subject to, substantially the same terms and conditions applicable to the SPAC Public Warrants, except
as set forth in the Merger Agreement. At or prior to the Effective Time, the Parties shall take all corporate action necessary to reserve
for future issuance and shall maintain such reservation for so long as any of the Holdings Public Warrants remain outstanding, a sufficient
number of shares of Holdings Class A Common Stock for delivery upon the exercise of such Holdings Public Warrants. (iv)
At the Effective Time, if there are any shares of capital stock of SPAC that are owned by SPAC as treasury shares, such shares shall
be canceled and extinguished without any conversion thereof or consideration therefor. (v)
At the Effective Time, each share of common stock of SPAC Merger Sub outstanding immediately prior to the Effective Time shall be converted
into an equal number of shares of common stock of SPAC as the surviving corporation after the SPAC Merger (the “SPAC Surviving
Subsidiary”), with the same rights, powers and privileges as the shares so converted, and such shares shall constitute the only
outstanding shares of capital stock of SPAC Surviving Subsidiary. Effect
of Mergers on Issued and Outstanding Securities of Holdings At
the Effective Time, by virtue of the Mergers and without any action on the part of any Party or any action on the part of the holders
of securities of any Party, all of the shares of Holdings issued and outstanding immediately prior to the Effective Time (other than
the Company Common Stock Consideration and the Company Convertible Preferred Stock Consideration (as each are defined in the Merger Agreement))
shall be canceled and extinguished without any conversion thereof or consideration therefor. Representations
and Warranties; Covenants The
Merger Agreement contains representations, warranties and covenants of the Parties that are customary for transactions of this nature.
The representations and warranties of the Parties will not survive the closing of the Mergers (the “Closing”). The assertions
embodied in those representations, warranties and covenants were made for purposes of the contract among the Parties and are subject
to important qualifications and limitations agreed to by the Parties in connection with negotiating the Merger Agreement. The representations,
warranties and covenants in the Merger Agreement are also modified in important part by the underlying disclosure schedules which are
not filed publicly, and which are subject to a contractual standard of materiality different from that generally applicable to stockholders
and were used for the purpose of allocating risk among the Parties rather than establishing matters as facts. The Company does not believe
that these schedules contain information that is material to an investment decision. Investors are not third-party beneficiaries under
the Merger Agreement and should not rely on the representations, warranties and covenants or any descriptions thereof as characterizations
of the actual state of facts or condition of the parties thereto or any of their respective subsidiaries or affiliates. Conditions
to Each Party’s Obligations The
Merger Agreement is subject to the satisfaction or waiver of certain customary closing conditions by the Parties thereto, including,
among others: (i)
if applicable, the expiration or termination of the waiting period under the Hart-Scott-Rodino Antitrust Improvements Act of 1976, as
amended; (ii) the absence of any governmental order, statute,
rule or regulation enjoining or prohibiting the consummation of the Transactions (as defined in the Merger Agreement); (iii)
the effectiveness of the Form S-4 registration statement to be filed with the Securities and Exchange Commission (the “SEC”)
with respect to registration of the offer and sale of the shares of Holdings Common Stock (as defined in the Merger Agreement) and Holdings
Public Warrants to be issued in connection with the Business Combination; (iv)
the approval by the stockholders of SPAC of certain proposals relating to the Merger Agreement and the Business Combination (the “SPAC
Stockholder Approval”); (v)
the execution of the Shell Commitment Agreement (as defined in the Merger Agreement) by the parties thereto; (vi)
the Available Closing Date Cash (as defined in the Meger Agreement) being not less than $44,000,000; (vii)
solely with respect to TSH Company, among others conditions: (a) certain representation and warranties of TSH Company being true and
correct in all material respects, to applicable standards; (b) each of the agreements and covenants of TSH Company having been performed
or complied with in all material respects; (c) the delivery by TSH Company to SPAC of a closing certificate; (d) irrevocable written
consents of TSH Company Manager (as defined in the Merger Agreement) and the Requisite Members, in favor of the approval and adoption
of the Merger Agreement and the Mergers and the other transactions contemplated by the Merger Agreement (the “Written Consent”);
and (e) the execution and delivery of certain Ancillary Agreements (as defined in the Merger Agreement); and (viii)
solely with respect to SPAC, among others conditions: (a) certain represent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are presented in
U.S. dollars in conformity with accounting principles generally accepted in the United States of America (“ GAAP Principles of Consolidation The accompanying consolidated financial statements
include the accounts of the Company and its wholly - owned subsidiaries. All intercompany transactions have been eliminated. Segment Reporting The Company complies with ASU 2023-07, Segment
Reporting (Topic 280): Improvements to Reportable Segment Disclosures (ASU 2023-07), which improves reportable segment disclosure requirements,
primarily through enhanced disclosures about significant segment expenses among other disclosure requirements. The Company adopted ASU
2023-07 on January 1, 2024. The amendments will be applied retrospectively to all prior periods presented in the consolidated financial
statements (see Note 1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Accordingly, the actual results could differ significantly
from those estimat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Net (Loss) Income Per Common Stock Net (loss) income per common stock is computed
by dividing net (loss) income by the weighted average number of shares of common stock outstanding for the period. The Company applies
the two-class method in calculating net (loss) income per common stock. Accretion associated with the redeemable shares of Class A common
stock is excluded from (loss) income per common stock as the redemption value approximates fair value. The Company has not considered the effect of the warrants sold
in the Initial Public Offering and private placement to purchase an aggregate of 20,900,000 shares in the calculation of diluted (loss)
income per share or the shares that may be acquired in association with the Company’s convertible promissory note, since the exercise
of the warrants and the shares acquired in association with the convertible promissory note are contingent upon the occurrence of future
events. As a result, diluted (loss) income per share is the same as basic (loss) income per share for the periods presented. As of December
31, 2024 and 2023 the Company did not have any dilutive securities or other contracts that could potentially be exercised or converted
into shares of common stock and then share in the earnings of the Company. As a result, diluted net (loss) income per common stock is
the same as basic net (loss) income per common stock for the periods presented. The following table reflects the calculation of basic and diluted net
(loss) income per common stock (in dollars, except per share amounts):
For the Year Ended December 31,
2024 2023
Shares Subject Shares Not Shares Subject Shares Not
Basic and diluted net (loss) income per common stock
Numerator:
Allocation of net (loss) income $ (1,329,745 ) $ (3,493,157 ) $ 2,388,879 $ 1,154,232
Denominator:
Basic and diluted weighted average common shares outstanding 2,188,860 5,750,000 11,900,601 5,750,000
Basic and diluted net (loss) income per common stock $ (0.61 ) $ (0.61 ) $ 0.20 $ 0.20 Class A Common Stock Subject to Possible Redemption The Company accounts for its common stock subject
to possible redemption in accordance with the guidance in ASC Topic 480. Shares of common stock subject to redemption are classified as
a liability instrument and are measured at fair value. Conditionally redeemable common stock (including shares of common stock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Public Shares feature redemption rights that are considered to be outside of the Company’s control and
subject to the occurrence of uncertain future events. The valuation of common stock subject to redemption includes the Company’s
estimate of interest held in the Trust Account that is available for payment of taxes, and excludes dissolution expense of up to $100,000
since it is only taken into account in the event of the Company’s liquidation. As of December 31, 2024 and 2023, 249,659 and 6,489,246
shares of Class A common stock subject to possible redemption, respectively, are presented at redemption value as temporary equity, outside
of stockholders’ deficit section of the Company’s consolidated balance sheet. At December 31, 2024 and 2023, the Class A common
stock subject to possible redemption reflected in the consolidated balance sheets are reconciled in the following table:
Class A Common stock subject to possible redemption Shares Amount
Class A Common stock subject to possible redemption, December 31, 2022 23,000,000 $ 237,124,704
Less:
Redemption of Common Stock (16,510,754 ) (174,141,949 )
Plus:
Remeasurement of Class A common stock subject to possible redemption — 8,491,741
December 31, 2023 6,489,246 $ 71,474,496
Less:
Redemption of Common Stock (6,239,587 ) (70,178,335 )
Plus:
Remeasurement of Class A common stock subject to possible redemption — 1,852,501
December 31, 2024 249,659 $ 3,148,662 Warrant Liabilities The Company accounts for warrants as either equity-classified
or liability-classified instruments based on an assessment of the warrant’s specific terms and applicable authoritative guidance
in ASC 480, Distinguished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solidated statements of operation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liabilities are classified in the consolidated balance sheet
as current or non-current based on whether or not net-cash settlement or conversion of the instrument could be required within 12 months
of the consolidated balance sheet date. Convertible Promissory Note The Company’s convertible promissory
note contains a conversion feature whereby, upon consummation of the proposed Business Combination with TSH Company, the note shall
convert into 355,000 shares of UIGC’s common stock. The Company treats this conversion feature as an embedded derivative in
accordance with ASC 815 and bifurcates the embedded derivative from the host contract. As such, the conversion event liability is
reported on the consolidated balance sheet at fair value upon inception of the convertible promissory note. Changes in its fair value are reported on the consolidated statement of
operations as change in fair value of conversion event liability. The convertible promissory note was issued at its face value of $1,500,000
and is reported net of a debt discount representing the initial fair value of the conversion event liability. In accordance with ASC 835,
Interest (“ASC 835”), the Company capitalized the debt discount of $667,066 and is amortizing the debt discount ratably to
interest expense on the consolidated statement of operations. Amortization of the debt discount is recognized over the shorter life of
a) funded extension life of the Trust Account as of December 31, 2024 or b) the expected date of the consummation of the proposed Business
Combination. As of December 31, 2024, the Company recognized $442,128 in interest expense related to the amortization of the debt discount.
The Company presents the convertible promissory note on the consolidated balance sheet at face value, net of its amortized debt discount. Fair Value of Financial Instruments The fair value of the Company’s assets and
liabilities, which qualify as financial instruments under FASB ASC Topic 820, Fair Value Measurement (“ASC 820”), approximates
the carrying amounts represented in the accompanying consolidated balance sheets, primarily due to their short-term nature. The Company
applies ASC 820, which establishes a framework for measuring fair value and clarifies the definition of fair value within the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consolidated
balance sheets for cash, accounts payable, accrued expenses, and due to related party approximate fair value due to short-term nature.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See Note 8 for additional information on assets
and liabilities measured at fair value. Stock-based Compensation The transfer of the Founder Shares to independent
director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the date the consolidated financial statements were issued, the Company determined that a Business Combination is
not considered probable, and, therefore, no stock-based compensation expense has been recognized. Stock-based compensation would be recognized
at the date a Business Combination is considered probable (i.e., upon completion of a Business Combination) in an amount equal to the
number of Founders Shares that ultimately vest multiplied times the grant date fair value per share (unless subsequently modified) less
the amount initially received for the purchase of the Founders Share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consolidat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s effective tax rate for the year
ended December 31, 2024 and 2023, was (10.6)%, and 22.4%, respectively. The effective tax rate differs from the statutory tax rate
of 21% for the year ended December 31, 2024 and 2023, primarily due to the change in the fair value of the warrants, tax interest and
penalties, the valuation allowance on the deferred tax assets and prior-year true-ups. ASC Topic 740 prescribes a recognition threshold and a measurement
attribute for the consolidated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nd underpaid income taxes as income tax expense. There were no unrecognized
tax benefits as of December 31, 2024 and 2023 and the Company recognized $210,648 in accrued interest and penalties at December 31, 2024.
The Company is currently not aware of any issues under review that could result in significant payments, accruals or material deviation
from its position. Since the Company was incorporated on March 12, 2021, the evaluation was performed for the 2023 and 2022 tax years,
which are the only periods subject to examination. Risks and Uncertaintie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During the second quarter of 2024, the Internal
Revenue Service issued final regulations with respect to the timing and payment of the excise tax. These regulations provided that the
filing and payment deadline for any liability incurred during the period from January 1, 2023 to December 31, 2023 would be October 31,
2024. Under the final regulations, liquidating distributions made by publicly traded domestic corporations are exempt from the Excise
Tax. In addition, any redemptions that occur in the same taxable year as a liquidation is completed will also be exempt from such tax. For the year ended December 31, 2024, the Company has recognized
$2,649,197 in excise tax payable of which $2,434,740 is related to share redemptions and $214,457 related to interest and penalties. In
accordance with ASC 340, the excise tax liability related to share redemptions of $2,434,740 is offset against accumulated deficit on
the consolidated statements of changes in stockholder’s deficit. The liability related to interest and penalties is reported on
the consolidated statements of operations and is included in other income, net. For the year ended December 31, 2023, the Company recognized
$1,741,420 in excise tax payable related to share redemptions. Because the Company did not complete a Business
Combination by December 31, 2024, any additional redemption or other repurchase that occurs in connection with an initial Business Combination
may be subject to the excise tax. Whether and to what extent the Company would be subject to the excise tax would depend on a number of
factors, including (i) the fair market value of the redemptions and repurchases in connection with the Business Combination, (ii) the
nature and amount of the equity issued in connection with the Business Combination (or otherwise issued not in connection with the Business
Combination but issued within the same taxable year of the Business Combination), and (iii) the content of regulations and other guidance
from the U.S. Department of the Treasury. The Company is currently evaluating its options
with respect to this obligation. Any amount of such excise tax not paid in full, will be subject to additional interest and penalties
which are currently estimated at 8% interest per annum and a 5% underpayment penalty per month or portion of a month up to 25% of the
total liability for any amount that is unpaid from November 1, 2024 until paid in full. 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January 1, 2024. The amendments will be applied retrospectively to all prior periods presented
in the consolidated financial statements. See Note 10 for further information. Management does not believe that any other recently
issued, but not yet effective, accounting standards, if currently adopted, would have a material effect on the Company’s consolidated
financial statements. Cash and Cash Equivalents The Company considers all short-term investments
with an original maturity of three months or less when purchased to be cash equivalents. The Company had no cash equivalents as of December
31, 2024 and 2023. Investments Held in Trust Account As of December 31, 2024, the Company had $3,237,676
of Money Market Funds which are invested primarily in U.S. Treasury Securities held in the Trust Account. During the year ended December
31, 2024, the Company paid $70,178,335 from the funds held in Trust Account related to redemption of Class A Common Stock as a result
of the February 2024 Special Meeting and the November 2024 Special Meeting. During the year ended December 31, 2024, the Company
withdrew $1,443,866 from the Trust Account to pay taxes and deposited $690,000, in the Trust Account as a result of the Special Meetings
that occurred in November 2024, February 2024 and August 2023 to extend the Business Combination date. During the year ended December
31, 2023, the Company withdrew $634,257, from the Trust Account to pay taxes and deposited $4,853,225, to extend the period to consummate
a Business Combination. Additionally, since December 31, 2024 to the filing of this Form 10-K, the Company has made an additional $150,000
in deposits in the Trust Account to extend the period to consummate the Business Combination to May 15, 2025. As of December 31, 2023, the Company had $72,731,536
of Money Market Funds which were invested primarily in U.S. Treasury Securities held in the Trust Account. During the year ended December
31, 2023, the Company withdrew $634,257 of interest earned in the Trust Account to pay taxes. During the year ended December 31, 2023,
the Company paid $174,141,949 from the funds held in Trust related to redemption of Class A common stock as a result of the Special Meeting
that occurred in February 2023 and August 2023 to extend the Business Combina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1:09:52Z</dcterms:created>
  <dcterms:modified xmlns:dcterms="http://purl.org/dc/terms/" xmlns:xsi="http://www.w3.org/2001/XMLSchema-instance" xsi:type="dcterms:W3CDTF">2025-03-24T21:09:55Z</dcterms:modified>
</cp:coreProperties>
</file>